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ssets Held for Sale" sheetId="11" state="visible" r:id="rId11"/>
    <sheet xmlns:r="http://schemas.openxmlformats.org/officeDocument/2006/relationships" name="Net Income per Common Share" sheetId="12" state="visible" r:id="rId12"/>
    <sheet xmlns:r="http://schemas.openxmlformats.org/officeDocument/2006/relationships" name="Commitments and Contingencies" sheetId="13" state="visible" r:id="rId13"/>
    <sheet xmlns:r="http://schemas.openxmlformats.org/officeDocument/2006/relationships" name="Capitalization" sheetId="14" state="visible" r:id="rId14"/>
    <sheet xmlns:r="http://schemas.openxmlformats.org/officeDocument/2006/relationships" name="Stock Plans" sheetId="15" state="visible" r:id="rId15"/>
    <sheet xmlns:r="http://schemas.openxmlformats.org/officeDocument/2006/relationships" name="Income Taxes" sheetId="16" state="visible" r:id="rId16"/>
    <sheet xmlns:r="http://schemas.openxmlformats.org/officeDocument/2006/relationships" name="Revolving Credit Facility"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Tables)" sheetId="22" state="visible" r:id="rId22"/>
    <sheet xmlns:r="http://schemas.openxmlformats.org/officeDocument/2006/relationships" name="Net Income per Common Share (Ta" sheetId="23" state="visible" r:id="rId23"/>
    <sheet xmlns:r="http://schemas.openxmlformats.org/officeDocument/2006/relationships" name="Stock Plans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Revenue - Additional Informatio" sheetId="29" state="visible" r:id="rId29"/>
    <sheet xmlns:r="http://schemas.openxmlformats.org/officeDocument/2006/relationships" name="Revenue - Performance Obligatio" sheetId="30" state="visible" r:id="rId30"/>
    <sheet xmlns:r="http://schemas.openxmlformats.org/officeDocument/2006/relationships" name="Revenue - Disaggregation of Rev" sheetId="31" state="visible" r:id="rId31"/>
    <sheet xmlns:r="http://schemas.openxmlformats.org/officeDocument/2006/relationships" name="Revenue - Opening and Closing B" sheetId="32" state="visible" r:id="rId32"/>
    <sheet xmlns:r="http://schemas.openxmlformats.org/officeDocument/2006/relationships" name="Assets Held for Sale (Details)" sheetId="33" state="visible" r:id="rId33"/>
    <sheet xmlns:r="http://schemas.openxmlformats.org/officeDocument/2006/relationships" name="Net Income per Common Share - C" sheetId="34" state="visible" r:id="rId34"/>
    <sheet xmlns:r="http://schemas.openxmlformats.org/officeDocument/2006/relationships" name="Net Income per Common Share - A" sheetId="35" state="visible" r:id="rId35"/>
    <sheet xmlns:r="http://schemas.openxmlformats.org/officeDocument/2006/relationships" name="Capitalization (Details)" sheetId="36" state="visible" r:id="rId36"/>
    <sheet xmlns:r="http://schemas.openxmlformats.org/officeDocument/2006/relationships" name="Stock Plans - Stock-Based Compe" sheetId="37" state="visible" r:id="rId37"/>
    <sheet xmlns:r="http://schemas.openxmlformats.org/officeDocument/2006/relationships" name="Stock Plans - Additional Inform" sheetId="38" state="visible" r:id="rId38"/>
    <sheet xmlns:r="http://schemas.openxmlformats.org/officeDocument/2006/relationships" name="Stock Plans - Restricted Stock " sheetId="39" state="visible" r:id="rId39"/>
    <sheet xmlns:r="http://schemas.openxmlformats.org/officeDocument/2006/relationships" name="Stock Plans - Performance Based" sheetId="40" state="visible" r:id="rId40"/>
    <sheet xmlns:r="http://schemas.openxmlformats.org/officeDocument/2006/relationships" name="Stock Plans - Awards with a Mar" sheetId="41" state="visible" r:id="rId41"/>
    <sheet xmlns:r="http://schemas.openxmlformats.org/officeDocument/2006/relationships" name="Stock Plans - Employee Stock Pu" sheetId="42" state="visible" r:id="rId42"/>
    <sheet xmlns:r="http://schemas.openxmlformats.org/officeDocument/2006/relationships" name="Income Taxes (Details)" sheetId="43" state="visible" r:id="rId43"/>
    <sheet xmlns:r="http://schemas.openxmlformats.org/officeDocument/2006/relationships" name="Revolving Credit Facility (Deta"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3026</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22-3447504</t>
        </is>
      </c>
      <c r="C10" s="4" t="inlineStr">
        <is>
          <t xml:space="preserve"> </t>
        </is>
      </c>
    </row>
    <row r="11">
      <c r="A11" s="4" t="inlineStr">
        <is>
          <t>Entity Address, Address Line One</t>
        </is>
      </c>
      <c r="B11" s="4" t="inlineStr">
        <is>
          <t>1 Commvault Way</t>
        </is>
      </c>
      <c r="C11" s="4" t="inlineStr">
        <is>
          <t xml:space="preserve"> </t>
        </is>
      </c>
    </row>
    <row r="12">
      <c r="A12" s="4" t="inlineStr">
        <is>
          <t>Entity Address, City or Town</t>
        </is>
      </c>
      <c r="B12" s="4" t="inlineStr">
        <is>
          <t>Tinton Falls</t>
        </is>
      </c>
      <c r="C12" s="4" t="inlineStr">
        <is>
          <t xml:space="preserve"> </t>
        </is>
      </c>
    </row>
    <row r="13">
      <c r="A13" s="4" t="inlineStr">
        <is>
          <t>Entity Address, State or Province</t>
        </is>
      </c>
      <c r="B13" s="4" t="inlineStr">
        <is>
          <t>NJ</t>
        </is>
      </c>
      <c r="C13" s="4" t="inlineStr">
        <is>
          <t xml:space="preserve"> </t>
        </is>
      </c>
    </row>
    <row r="14">
      <c r="A14" s="4" t="inlineStr">
        <is>
          <t>Entity Address, Postal Zip Code</t>
        </is>
      </c>
      <c r="B14" s="4" t="inlineStr">
        <is>
          <t>07724</t>
        </is>
      </c>
      <c r="C14" s="4" t="inlineStr">
        <is>
          <t xml:space="preserve"> </t>
        </is>
      </c>
    </row>
    <row r="15">
      <c r="A15" s="4" t="inlineStr">
        <is>
          <t>City Area Code</t>
        </is>
      </c>
      <c r="B15" s="4" t="inlineStr">
        <is>
          <t>732</t>
        </is>
      </c>
      <c r="C15" s="4" t="inlineStr">
        <is>
          <t xml:space="preserve"> </t>
        </is>
      </c>
    </row>
    <row r="16">
      <c r="A16" s="4" t="inlineStr">
        <is>
          <t>Local Phone Number</t>
        </is>
      </c>
      <c r="B16" s="4" t="inlineStr">
        <is>
          <t>870-4000</t>
        </is>
      </c>
      <c r="C16" s="4" t="inlineStr">
        <is>
          <t xml:space="preserve"> </t>
        </is>
      </c>
    </row>
    <row r="17">
      <c r="A17" s="4" t="inlineStr">
        <is>
          <t>Title of 12(b) Security</t>
        </is>
      </c>
      <c r="B17" s="4" t="inlineStr">
        <is>
          <t>Common Stock</t>
        </is>
      </c>
      <c r="C17" s="4" t="inlineStr">
        <is>
          <t xml:space="preserve"> </t>
        </is>
      </c>
    </row>
    <row r="18">
      <c r="A18" s="4" t="inlineStr">
        <is>
          <t>Trading Symbol</t>
        </is>
      </c>
      <c r="B18" s="4" t="inlineStr">
        <is>
          <t>CVLT</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3792454</v>
      </c>
    </row>
    <row r="27">
      <c r="A27" s="4" t="inlineStr">
        <is>
          <t>Entity Registrant Name</t>
        </is>
      </c>
      <c r="B27" s="4" t="inlineStr">
        <is>
          <t>COMMVAULT SYSTEMS INC</t>
        </is>
      </c>
      <c r="C27" s="4" t="inlineStr">
        <is>
          <t xml:space="preserve"> </t>
        </is>
      </c>
    </row>
    <row r="28">
      <c r="A28" s="4" t="inlineStr">
        <is>
          <t>Entity Central Index Key</t>
        </is>
      </c>
      <c r="B28" s="4" t="inlineStr">
        <is>
          <t>0001169561</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We derive revenues from various sources, including subscriptions, perpetual software licenses, customer support contracts and other services. Subscription Subscription includes the revenues derived from time-based arrangements, including the software portion of term-based licenses and SaaS offerings. The software component of term-based licenses is typically recognized when the software is delivered or made available for download. The term of our subscription arrangements is typically one one Perpetual License Perpetual license includes the revenues from the sale of perpetual software licenses. Perpetual software license revenue is typically recognized when the software is delivered or made available for download. Customer Support Customer support includes revenues associated with support contracts tied to our software products. Customer support includes software updates on a when-and-if-available basis, telephone support, integrated web-based support, and other premium support offerings, for both subscription software and perpetual software license arrangements. We sell our customer support contracts as a percentage of net software purchases. Customer support revenue is recognized ratably over the term of the customer support agreement, which is typically one year on our perpetual licenses and over the term on our term-based licenses. Other Services Other services consist primarily of revenues related to professional service offerings, including consultation, assessment and design, installation services, and customer education. Revenues related to other professional services are typically recognized as the services are performed. We do not customize our software licenses (both perpetual and term-based) and installation services are not required. Software licenses are delivered before related services are provided and are functional without professional services, updates and technical support. We have concluded that our software licenses (both perpetual and term-based) are functional intellectual property that is distinct, as the user can benefit from the software on its own. Revenues for both perpetual and term-based licenses are typically recognized when the software is delivered and/or made available for download as this is the point the user of the software can direct the use of, and obtain substantially all of the remaining benefits from the functional intellectual property. We do not recognize subscription revenue related to the renewal of that subscription earlier than the beginning of the new subscription period. We also offer appliances that integrate our software with hardware and address a wide-range of business needs and use cases, ranging from support for remote or branch offices with limited IT staff up to large corporate data centers. Our appliances are almost exclusively sold via a software only model in which we sell software to a third party, which assembles an integrated appliance that is sold to end user customers. As a result, the revenues and costs associated with hardware are usually not included in our financial statements. Our typical performance obligations include the following: Performance Obligation When Performance Obligation When Payment is How Standalone Selling Price is Subscription Term-based software licenses Upon shipment or made available for download (point in time) Within 90 days of shipment except for certain subscription licenses which are paid for over time Residual approach Software-as-a-service (SaaS) Ratably over the course of the contract (over time) Annually or at the beginning of the contract period Observable in transactions without multiple performance obligations Perpetual License Perpetual software licenses Upon shipment or made available for download (point in time) Within 90 days of shipment Residual approach Customer Support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Other Services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 Judgments related to revenue recognition Most of our contracts contain multiple performance obligations. For these contracts, we evaluate and account for individual performance obligations separately if they are determined to be distinct. The transaction price is allocated to the separate performance obligations on a relative standalone selling price basis. Standalone selling prices of software licenses (both perpetual and term-based) are typically estimated using the residual approach. Standalone selling prices for SaaS, customer support contracts, and other services are typically estimated based on observable transactions when these services are sold on a standalone basis. We recognize revenue net of sales tax. Disaggregation of Revenues We disaggregate revenues from contracts with customers into geographical regions. Our Americas region includes the United States, Canada, and Latin America. Our International region primarily includes Europe, Middle East, Africa, Australia, India, Southeast Asia, and China. Three Months Ended September 30, Six Months Ended September 30, 2023 2022 2023 2022 Americas $ 120,300 $ 116,191 $ 242,424 $ 238,800 International 80,697 71,866 156,723 147,238 Total revenues $ 200,997 $ 188,057 $ 399,147 $ 386,038 Remaining Performance Obligations Remaining performance obligations represent expected future revenues from existing contracts where performance obligations are unsatisfied or partially unsatisfied at the end of the reporting period. As of September 30, 2023, our remaining performance obligations (inclusive of deferred revenues) were $547,762 of which approximately 64% is expected to be recognized as revenue over the next 12 months and the remainder recognized thereafter. The vast majority of these revenues consist of customer support, other services and SaaS arrangements. Other services consists primarily of professional services revenue which is contingent upon a number of factors, including customers' needs and scheduling. The amount of revenue recognized in the period that was included in the opening deferred revenue balance was $85,420 and $193,365 for the three and six months ended September 30, 2023, respectively. The amount of revenue recognized from performance obligations satisfied in prior periods was not significant. Information about Contract Balances Amounts collected in advance of services being provided are accounted for as deferred revenue. Nearly all of our deferred revenue balance is related to customer support, SaaS arrangements, and other services. In some arrangements we allow customers to pay for term-based software licenses and products over the term of the software license. Amounts recognized as revenue in excess of amounts billed are recorded as unbilled receivables. Unbilled receivables, which are anticipated to be invoiced in the next twelve months, are included in accounts receivable on the consolidated balance sheets. Long-term unbilled receivables are included in other assets. The opening and closing balances of our accounts receivable, unbilled receivables, and deferred revenues are as follows: Accounts receivable Unbilled receivable Unbilled receivable Deferred revenue (current) Deferred revenue (long-term) Opening balance as of March 31, 2023 $ 188,736 $ 21,705 $ 9,867 $ 307,562 $ 174,393 Increase (decrease), net (17,607) 3,600 1,954 (2,585) (332) Ending balance as of September 30, 2023 $ 171,129 $ 25,305 $ 11,821 $ 304,977 $ 174,0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Sep. 30, 2023</t>
        </is>
      </c>
    </row>
    <row r="3">
      <c r="A3" s="3" t="inlineStr">
        <is>
          <t>Discontinued Operations and Disposal Groups [Abstract]</t>
        </is>
      </c>
      <c r="B3" s="4" t="inlineStr">
        <is>
          <t xml:space="preserve"> </t>
        </is>
      </c>
    </row>
    <row r="4">
      <c r="A4" s="4" t="inlineStr">
        <is>
          <t>Assets Held for Sale</t>
        </is>
      </c>
      <c r="B4" s="4" t="inlineStr">
        <is>
          <t>Assets Held for Sale During the fourth quarter of fiscal 2023, we entered into an agreement to sell our owned corporate headquarters in Tinton Falls, New Jersey for $40,000 in cash consideration and determined the assets and land related to headquarters met the criteria for classification as assets held for sale in accordance with ASC 360, Impairment and Disposal of Long-Lived Assets . The property's estimated fair value, less estimated costs to sell, is $38,680. The sale is expected to close in the third quarter of fiscal 2024. Upon closing of the transaction, we will enter into a lease for a portion of the premi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Sep. 30, 2023</t>
        </is>
      </c>
    </row>
    <row r="3">
      <c r="A3" s="3" t="inlineStr">
        <is>
          <t>Earnings Per Share [Abstract]</t>
        </is>
      </c>
      <c r="B3" s="4" t="inlineStr">
        <is>
          <t xml:space="preserve"> </t>
        </is>
      </c>
    </row>
    <row r="4">
      <c r="A4" s="4" t="inlineStr">
        <is>
          <t>Net Income per Common Share</t>
        </is>
      </c>
      <c r="B4" s="4" t="inlineStr">
        <is>
          <t>Net Income per Common Share Basic net income per common share is computed by dividing net income by the weighted average number of common shares during the period. Diluted net income per share is computed using the weighted average number of common shares and, if dilutive, potential common shares outstanding during the period. Potential common shares consist of the incremental common shares issuable upon the vesting of restricted stock units, shares to be purchased under the Employee Stock Purchase Plan ("ESPP"), and the exercise of stock options. The dilutive effect of such potential common shares is reflected in diluted earnings per share by application of the treasury stock method. The following table sets forth the reconciliation of basic and diluted net income per common share: Three Months Ended September 30, Six Months Ended September 30, 2023 2022 2023 2022 Net income $ 13,017 $ 4,518 $ 25,646 $ 8,029 Basic net income per common share: Basic weighted average shares outstanding 43,949 44,759 44,003 44,751 Basic net income per common share $ 0.30 $ 0.10 $ 0.58 $ 0.18 Diluted net income per common share: Basic weighted average shares outstanding 43,949 44,759 44,003 44,751 Dilutive effect of stock options and restricted stock units 954 781 1,007 994 Diluted weighted average shares outstanding 44,903 45,540 45,010 45,745 Diluted net income per common share $ 0.29 $ 0.10 $ 0.57 $ 0.18 The diluted weighted average shares outstanding exclude restricted stock units, performance restricted stock units, shares to be purchased under the ESPP and outstanding stock options totaling 498 and 882 for the three months ended September 30, 2023 and 2022, respectively, and 526 and 523 for the six months ended September 30, 2023 and 2022, respectively, because the effect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do not believe that we are currently party to any pending legal action that could reasonably be expected to have a material adverse effect on our business or operating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6 Months Ended</t>
        </is>
      </c>
    </row>
    <row r="2">
      <c r="B2" s="2" t="inlineStr">
        <is>
          <t>Sep. 30, 2023</t>
        </is>
      </c>
    </row>
    <row r="3">
      <c r="A3" s="3" t="inlineStr">
        <is>
          <t>Equity [Abstract]</t>
        </is>
      </c>
      <c r="B3" s="4" t="inlineStr">
        <is>
          <t xml:space="preserve"> </t>
        </is>
      </c>
    </row>
    <row r="4">
      <c r="A4" s="4" t="inlineStr">
        <is>
          <t>Capitalization</t>
        </is>
      </c>
      <c r="B4" s="4" t="inlineStr">
        <is>
          <t>CapitalizationOur stock repurchase program has been funded by our existing cash and cash equivalent balances, as well as cash flows provided by our operations. On April 20, 2023, the Board of Directors (the "Board") approved an increase of the existing share repurchase program so that $250,000 was available. The Board's authorization has no expiration date. For the six months ended September 30, 2023, we repurchased $82,357 of our common stock, or approximately 1,221 shares. The remaining amount available under the current authorization as of September 30, 2023 was $173,6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6 Months Ended</t>
        </is>
      </c>
    </row>
    <row r="2">
      <c r="B2" s="2" t="inlineStr">
        <is>
          <t>Sep. 30, 2023</t>
        </is>
      </c>
    </row>
    <row r="3">
      <c r="A3" s="3" t="inlineStr">
        <is>
          <t>Share-Based Payment Arrangement [Abstract]</t>
        </is>
      </c>
      <c r="B3" s="4" t="inlineStr">
        <is>
          <t xml:space="preserve"> </t>
        </is>
      </c>
    </row>
    <row r="4">
      <c r="A4" s="4" t="inlineStr">
        <is>
          <t>Stock Plans</t>
        </is>
      </c>
      <c r="B4" s="4" t="inlineStr">
        <is>
          <t>Stock Plans The following table presents the stock-based compensation expense included in cost of revenues, sales and marketing, research and development, general and administrative and restructuring expenses for the three and six months ended September 30, 2023 and 2022. Stock-based compensation is attributable to restricted stock units, performance-based awards and the ESPP. Three Months Ended September 30, Six Months Ended September 30, 2023 2022 2023 2022 Cost of revenues $ 1,599 $ 1,226 $ 3,289 $ 2,469 Sales and marketing 9,941 10,165 19,645 21,558 Research and development 5,385 7,793 10,732 17,034 General and administrative 6,690 6,143 13,673 14,074 Restructuring — — — 1,287 Stock-based compensation expense $ 23,615 $ 25,327 $ 47,339 $ 56,422 As of September 30, 2023, there was $123,069 of unrecognized stock-based compensation expense that is expected to be recognized over a weighted average period of 1.72 years. We account for forfeitures as they occur. To the extent that awards are forfeited, stock-based compensation will be different from our current estimate. Stock option activity was not significant for both the six months ended September 30, 2023 and 2022. Restricted Stock Units Restricted stock unit activity for the six months ended September 30, 2023 was as follows: Non-vested Restricted Stock Units Number of Weighted Non-vested as of March 31, 2023 2,953 $ 62.52 Awarded 666 67.94 Vested (877) 57.73 Forfeited (178) 65.62 Non-vested as of September 30, 2023 2,564 $ 65.35 The weighted average fair value of restricted stock units awarded was $70.99 and $67.94 per unit during the three and six months ended September 30, 2023, respectively, and $57.00 and $61.69 per unit during the three and six months ended September 30, 2022, respectively. The weighted average fair value of awards includes the awards with a market condition described below. Performance Based Awards In the six months ended September 30, 2023, we granted 120 performance restricted stock units ("PSUs") to certain executives. Vesting of these awards is contingent upon i) us meeting certain non-GAAP performance goals (performance-based) in fiscal 2024 and ii) our customary service periods. The awards vest over three years and have the potential to vest between 0% and 200% (240 shares) based on actual fiscal 2024 performance. The vesting quantity of these awards may vary based on actual fiscal 2024 performance. The related stock-based compensation expense is determined based on the value of the underlying shares on the date of grant and is recognized over the vesting term using the accelerated method. During the interim financial periods, management estimates the probable number of PSUs that would vest until the ultimate achievement of the performance goals is known. The awards are included in the restricted stock unit table. Awards with a Market Condition In the six months ended September 30, 2023, we granted 120 market performance stock units to certain executives. The vesting of these awards is contingent upon us meeting certain total shareholder return ("TSR") levels as compared to the Russell 3000 market index over the next three years. The awards vest in three annual tranches and have the potential to vest between 0% and 200% (240 shares) based on TSR performance. The related stock-based compensation expense is determined based on the estimated fair value of the underlying shares on the date of grant and is recognized using the accelerated method over the vesting term. The estimated fair value was calculated using a Monte Carlo simulation model. The fair value of the awards granted during the six months ended September 30, 2023 was $87.90 per unit. The awards are included in the restricted stock unit table. Employee Stock Purchase Plan The ESPP is a shareholder approved plan under which substantially all employees may purchase our common stock through payroll deductions at a price equal to 85% of the lower of the fair market values of the stock as of the beginning or the end of six-month offering periods. An employee’s payroll deductions under the ESPP are limited to 10% of the employee’s salary and employees may not purchase more than $25 of stock during any calendar year. Employees purchased 96 shares in exchange for $5,164 of proceeds in the six months ended September 30, 2023, and 107 shares in exchange for $5,418 of proceeds in the six months ended September 30, 2022. The ESPP is considered compensatory and the fair value of the discount and look back provision are estimated using the Black-Scholes formula and recognized over the six-month withholding period prior to purchase. The total expense associated with the ESPP for the six months ended September 30, 2023 and 2022 was $1,662 and $1,927, respectively. As of September 30, 2023, there was approximately $1,091 of unrecognized cost related to the current offering period of our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Income tax expense was $5,720 and $12,596 in the three and six months ended September 30, 2023, respectively, compared to expense of $5,135 and $8,840 in the three and six months ended September 30, 2022, respectively. The increase in income tax expense relative to the prior year relates primarily to current federal and state taxes driven by the increase of pre-tax income relative to the prior year quarter. We believe that it is more likely than not that we will not realize the benefits of our gross deferred tax assets and therefore continue to record a valuation allowance to reduce the carrying value of these gross deferred tax assets, net of the impact of the reversal of taxable temporary differences, to zero as of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6 Months Ended</t>
        </is>
      </c>
    </row>
    <row r="2">
      <c r="B2" s="2" t="inlineStr">
        <is>
          <t>Sep. 30, 2023</t>
        </is>
      </c>
    </row>
    <row r="3">
      <c r="A3" s="3" t="inlineStr">
        <is>
          <t>Debt Disclosure [Abstract]</t>
        </is>
      </c>
      <c r="B3" s="4" t="inlineStr">
        <is>
          <t xml:space="preserve"> </t>
        </is>
      </c>
    </row>
    <row r="4">
      <c r="A4" s="4" t="inlineStr">
        <is>
          <t>Revolving Credit Facility</t>
        </is>
      </c>
      <c r="B4" s="4" t="inlineStr">
        <is>
          <t>Revolving Credit Facility On December 13, 2021, we entered into a five-year $100,000 senior secured revolving credit facility (the “Credit Facility”) with JPMorgan Chase Bank, N.A. The Credit Facility is available for share repurchases, general corporate purposes, and letters of credit. The Credit Facility contains financial maintenance covenants, including a leverage ratio and interest coverage ratio. The Credit Facility also contains certain customary events of default which would permit the lender to, among other things, declare all loans then outstanding to be immediately due and payable if such default is not cured within applicable grace periods. The Credit Facility also limits our ability to incur certain additional indebtedness, create or permit liens on assets, make acquisitions, make investments, loans or advances, sell or transfer assets, pay dividends or distributions, and engage in certain transactions with foreign affiliates. Outstanding borrowings under the Credit Facility accrue interest at an annual rate equal to the Secured Overnight Financing Rate plus 1.25% subject to increases based on our actual leverage. The unused balance on the Credit Facility is also subject to a 0.25% annual interest charge subject to increases based on our actual leverage. As of September 30, 2023, there were no borrowings under the Credit Facility and we were in compliance with all covenants. We have deferred the expense related to debt issuance costs, which are classified as other assets, and will amortize the costs into interest expense over the term of the Credit Facility. Unamortized amounts at September 30, 2023 were $370. The amortization of debt issuance costs and interest expense incurred was $93 for both the three months ended September 30, 2023 and 2022, and $185 for both the six months ended September 30,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3017</v>
      </c>
      <c r="C4" s="6" t="n">
        <v>4518</v>
      </c>
      <c r="D4" s="6" t="n">
        <v>25646</v>
      </c>
      <c r="E4" s="6" t="n">
        <v>8029</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283287</v>
      </c>
      <c r="C3" s="6" t="n">
        <v>287778</v>
      </c>
    </row>
    <row r="4">
      <c r="A4" s="4" t="inlineStr">
        <is>
          <t>Trade accounts receivable, net</t>
        </is>
      </c>
      <c r="B4" s="5" t="n">
        <v>196434</v>
      </c>
      <c r="C4" s="5" t="n">
        <v>210441</v>
      </c>
    </row>
    <row r="5">
      <c r="A5" s="4" t="inlineStr">
        <is>
          <t>Assets held for sale</t>
        </is>
      </c>
      <c r="B5" s="5" t="n">
        <v>38680</v>
      </c>
      <c r="C5" s="5" t="n">
        <v>38680</v>
      </c>
    </row>
    <row r="6">
      <c r="A6" s="4" t="inlineStr">
        <is>
          <t>Other current assets</t>
        </is>
      </c>
      <c r="B6" s="5" t="n">
        <v>21560</v>
      </c>
      <c r="C6" s="5" t="n">
        <v>14015</v>
      </c>
    </row>
    <row r="7">
      <c r="A7" s="4" t="inlineStr">
        <is>
          <t>Total current assets</t>
        </is>
      </c>
      <c r="B7" s="5" t="n">
        <v>539961</v>
      </c>
      <c r="C7" s="5" t="n">
        <v>550914</v>
      </c>
    </row>
    <row r="8">
      <c r="A8" s="4" t="inlineStr">
        <is>
          <t>Property and equipment, net</t>
        </is>
      </c>
      <c r="B8" s="5" t="n">
        <v>7471</v>
      </c>
      <c r="C8" s="5" t="n">
        <v>8287</v>
      </c>
    </row>
    <row r="9">
      <c r="A9" s="4" t="inlineStr">
        <is>
          <t>Operating lease assets</t>
        </is>
      </c>
      <c r="B9" s="5" t="n">
        <v>12995</v>
      </c>
      <c r="C9" s="5" t="n">
        <v>11784</v>
      </c>
    </row>
    <row r="10">
      <c r="A10" s="4" t="inlineStr">
        <is>
          <t>Deferred commissions cost</t>
        </is>
      </c>
      <c r="B10" s="5" t="n">
        <v>58855</v>
      </c>
      <c r="C10" s="5" t="n">
        <v>59612</v>
      </c>
    </row>
    <row r="11">
      <c r="A11" s="4" t="inlineStr">
        <is>
          <t>Intangible asset, net</t>
        </is>
      </c>
      <c r="B11" s="5" t="n">
        <v>1667</v>
      </c>
      <c r="C11" s="5" t="n">
        <v>2292</v>
      </c>
    </row>
    <row r="12">
      <c r="A12" s="4" t="inlineStr">
        <is>
          <t>Goodwill</t>
        </is>
      </c>
      <c r="B12" s="5" t="n">
        <v>127780</v>
      </c>
      <c r="C12" s="5" t="n">
        <v>127780</v>
      </c>
    </row>
    <row r="13">
      <c r="A13" s="4" t="inlineStr">
        <is>
          <t>Other assets</t>
        </is>
      </c>
      <c r="B13" s="5" t="n">
        <v>23963</v>
      </c>
      <c r="C13" s="5" t="n">
        <v>21905</v>
      </c>
    </row>
    <row r="14">
      <c r="A14" s="4" t="inlineStr">
        <is>
          <t>Total assets</t>
        </is>
      </c>
      <c r="B14" s="5" t="n">
        <v>772692</v>
      </c>
      <c r="C14" s="5" t="n">
        <v>782574</v>
      </c>
    </row>
    <row r="15">
      <c r="A15" s="3" t="inlineStr">
        <is>
          <t>Current liabilities:</t>
        </is>
      </c>
      <c r="B15" s="4" t="inlineStr">
        <is>
          <t xml:space="preserve"> </t>
        </is>
      </c>
      <c r="C15" s="4" t="inlineStr">
        <is>
          <t xml:space="preserve"> </t>
        </is>
      </c>
    </row>
    <row r="16">
      <c r="A16" s="4" t="inlineStr">
        <is>
          <t>Accounts payable</t>
        </is>
      </c>
      <c r="B16" s="5" t="n">
        <v>136</v>
      </c>
      <c r="C16" s="5" t="n">
        <v>108</v>
      </c>
    </row>
    <row r="17">
      <c r="A17" s="4" t="inlineStr">
        <is>
          <t>Accrued liabilities</t>
        </is>
      </c>
      <c r="B17" s="5" t="n">
        <v>93788</v>
      </c>
      <c r="C17" s="5" t="n">
        <v>97888</v>
      </c>
    </row>
    <row r="18">
      <c r="A18" s="4" t="inlineStr">
        <is>
          <t>Current portion of operating lease liabilities</t>
        </is>
      </c>
      <c r="B18" s="5" t="n">
        <v>4848</v>
      </c>
      <c r="C18" s="5" t="n">
        <v>4518</v>
      </c>
    </row>
    <row r="19">
      <c r="A19" s="4" t="inlineStr">
        <is>
          <t>Deferred revenue</t>
        </is>
      </c>
      <c r="B19" s="5" t="n">
        <v>304977</v>
      </c>
      <c r="C19" s="5" t="n">
        <v>307562</v>
      </c>
    </row>
    <row r="20">
      <c r="A20" s="4" t="inlineStr">
        <is>
          <t>Total current liabilities</t>
        </is>
      </c>
      <c r="B20" s="5" t="n">
        <v>403749</v>
      </c>
      <c r="C20" s="5" t="n">
        <v>410076</v>
      </c>
    </row>
    <row r="21">
      <c r="A21" s="4" t="inlineStr">
        <is>
          <t>Deferred revenue, less current portion</t>
        </is>
      </c>
      <c r="B21" s="5" t="n">
        <v>174061</v>
      </c>
      <c r="C21" s="5" t="n">
        <v>174393</v>
      </c>
    </row>
    <row r="22">
      <c r="A22" s="4" t="inlineStr">
        <is>
          <t>Deferred tax liabilities, net</t>
        </is>
      </c>
      <c r="B22" s="5" t="n">
        <v>495</v>
      </c>
      <c r="C22" s="5" t="n">
        <v>134</v>
      </c>
    </row>
    <row r="23">
      <c r="A23" s="4" t="inlineStr">
        <is>
          <t>Long-term operating lease liabilities</t>
        </is>
      </c>
      <c r="B23" s="5" t="n">
        <v>9194</v>
      </c>
      <c r="C23" s="5" t="n">
        <v>8260</v>
      </c>
    </row>
    <row r="24">
      <c r="A24" s="4" t="inlineStr">
        <is>
          <t>Other liabilities</t>
        </is>
      </c>
      <c r="B24" s="5" t="n">
        <v>3670</v>
      </c>
      <c r="C24" s="5" t="n">
        <v>3613</v>
      </c>
    </row>
    <row r="25">
      <c r="A25" s="4" t="inlineStr">
        <is>
          <t>Commitments and contingencies (Note 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50,000 shares authorized, no shares issued and outstanding</t>
        </is>
      </c>
      <c r="B27" s="5" t="n">
        <v>0</v>
      </c>
      <c r="C27" s="5" t="n">
        <v>0</v>
      </c>
    </row>
    <row r="28">
      <c r="A28" s="4" t="inlineStr">
        <is>
          <t>Common stock, $0.01 par value: 250,000 shares authorized, 43,918 shares and 44,140 shares issued and outstanding at September 30, 2023 and March 31, 2023, respectively</t>
        </is>
      </c>
      <c r="B28" s="5" t="n">
        <v>438</v>
      </c>
      <c r="C28" s="5" t="n">
        <v>440</v>
      </c>
    </row>
    <row r="29">
      <c r="A29" s="4" t="inlineStr">
        <is>
          <t>Additional paid-in capital</t>
        </is>
      </c>
      <c r="B29" s="5" t="n">
        <v>1307027</v>
      </c>
      <c r="C29" s="5" t="n">
        <v>1264608</v>
      </c>
    </row>
    <row r="30">
      <c r="A30" s="4" t="inlineStr">
        <is>
          <t>Accumulated deficit</t>
        </is>
      </c>
      <c r="B30" s="5" t="n">
        <v>-1108738</v>
      </c>
      <c r="C30" s="5" t="n">
        <v>-1062900</v>
      </c>
    </row>
    <row r="31">
      <c r="A31" s="4" t="inlineStr">
        <is>
          <t>Accumulated other comprehensive loss</t>
        </is>
      </c>
      <c r="B31" s="5" t="n">
        <v>-17204</v>
      </c>
      <c r="C31" s="5" t="n">
        <v>-16050</v>
      </c>
    </row>
    <row r="32">
      <c r="A32" s="4" t="inlineStr">
        <is>
          <t>Total stockholders’ equity</t>
        </is>
      </c>
      <c r="B32" s="5" t="n">
        <v>181523</v>
      </c>
      <c r="C32" s="5" t="n">
        <v>186098</v>
      </c>
    </row>
    <row r="33">
      <c r="A33" s="4" t="inlineStr">
        <is>
          <t>Total liabilities and stockholders’ equity</t>
        </is>
      </c>
      <c r="B33" s="6" t="n">
        <v>772692</v>
      </c>
      <c r="C33" s="6" t="n">
        <v>7825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 consolidated financial statements of Commvault as of September 30, 2023 and for the three and six months ended September 30, 2023 and 2022 are unaudited, and in the opinion of management, include all adjustments (consisting only of normal recurring adjustments) necessary for a fair presentation of the results for the interim periods. Accordingly, they do not include all of the information and footnotes required by U.S. generally accepted accounting principles (“U.S. GAAP”) for complete financial statements and should be read in conjunction with the financial statements and notes in our Annual Report on Form 10-K for fiscal 2023. The results reported in these financial statements should not necessarily be taken as indicative of results that may be expected for the entire fiscal year.</t>
        </is>
      </c>
    </row>
    <row r="5">
      <c r="A5" s="4" t="inlineStr">
        <is>
          <t>Use of Estimates</t>
        </is>
      </c>
      <c r="B5" s="4" t="inlineStr">
        <is>
          <t>The preparation of financial statements and related disclosures in conformity with U.S. GAAP requires management to make judgments and estimates that affect the amounts reported in our consolidated financial statements and the accompanying notes. We base our estimates and judgments on historical experience and on various other assumptions that we believe are reasonable under the circumstances. The amounts of assets and liabilities reported in our balance sheets and the amounts of revenues and expenses reported for each of our periods presented are affected by estimates and assumptions, which are used for, but not limited to, the accounting for revenue recognition, income taxes and related reserves, deferred commissions and goodwill. Actual results could differ from those estimates.</t>
        </is>
      </c>
    </row>
    <row r="6">
      <c r="A6" s="4" t="inlineStr">
        <is>
          <t>Reclassification of Prior Year Balances</t>
        </is>
      </c>
      <c r="B6" s="4" t="inlineStr">
        <is>
          <t>Certain prior year amounts have been reclassified for consistency with the current year presentation. These reclassifications have no impact on the amount of total revenues or net income. Beginning in fiscal 2024, the software and services line items on the consolidated statements of operations, related to revenues and cost of revenues, will be presented in the following categories: Subscription - The amounts on this line include the revenues and costs of recurring time-based arrangements, including the software portion of term-based licenses and SaaS offerings. The software component of term-based licenses is typically recognized when the software is delivered or made available for download. For SaaS offerings, revenue is generally recognized ratably over the contract term beginning on the date that the service is made available to the customer. Perpetual license - The amounts on this line include the revenues and costs from the sale of perpetual software licenses. Perpetual software license revenue is typically recognized when the software is delivered or made available for download. Customer support - The amounts on this line include customer support revenues and costs associated with our software products. Customer support includes software updates on a when-and-if-available basis, telephone support, integrated web-based support, and other premium support offerings, for both subscription software and perpetual software license arrangements. Customer support revenue is typically recognized ratably over the term of the customer support agreement. Other services - The amounts included on this line consist primarily of revenues and costs related to professional service offerings, including consultation, assessment and design, installation services, and customer education. Revenues related to other professional services are typically recognized as the services are performed.</t>
        </is>
      </c>
    </row>
    <row r="7">
      <c r="A7" s="4" t="inlineStr">
        <is>
          <t>Recently Adopted and Recently Issued Accounting Standards</t>
        </is>
      </c>
      <c r="B7" s="4" t="inlineStr">
        <is>
          <t>There were no recently adopted accounting standards that had a material effect on our condensed consolidated financial statements and accompanying disclosures, and no recently issued accounting standards that are expected to have a material impact on our condensed consolidated financial statements and accompanying disclosures.</t>
        </is>
      </c>
    </row>
    <row r="8">
      <c r="A8" s="4" t="inlineStr">
        <is>
          <t>Concentration of Credit Risk</t>
        </is>
      </c>
      <c r="B8" s="4" t="inlineStr">
        <is>
          <t>We grant credit to customers in a wide variety of industries worldwide and generally do not require collateral. Historically, credit losses relating to these customers have been minimal.</t>
        </is>
      </c>
    </row>
    <row r="9">
      <c r="A9" s="4" t="inlineStr">
        <is>
          <t>Fair Value of Financial Instruments</t>
        </is>
      </c>
      <c r="B9" s="4" t="inlineStr">
        <is>
          <t>Fair Value of Financial InstrumentsThe carrying amounts of our cash, cash equivalents, accounts receivable and accounts payable approximate their fair values due to the short-term maturity of these instruments. Our cash equivalents balance consists primarily of U.S. Treasury Bills with maturities of one month or less.</t>
        </is>
      </c>
    </row>
    <row r="10">
      <c r="A10" s="4" t="inlineStr">
        <is>
          <t>Equity Securities Accounted for at Net Asset Value</t>
        </is>
      </c>
      <c r="B10" s="4" t="inlineStr">
        <is>
          <t>We held equity interests in private equity funds of $6,659 as of September 30, 2023, which are accounted for under the net asset value practical expedient as permitted under ASC 820, Fair Value Measurement</t>
        </is>
      </c>
    </row>
    <row r="11">
      <c r="A11" s="4" t="inlineStr">
        <is>
          <t>Deferred Commissions Cost</t>
        </is>
      </c>
      <c r="B11" s="4" t="inlineStr">
        <is>
          <t xml:space="preserve">Deferred Commissions Cost Sales commissions, bonuses, and related payroll taxes earned by our employees are considered incremental and recoverable costs of obtaining a contract with a customer. Our typical contracts include performance obligations related to term-based software licenses, SaaS offerings, perpetual software licenses, software updates, and customer support. In these contracts, incremental costs of obtaining a contract are allocated to the performance obligations based on the relative estimated standalone selling prices and then recognized on a systematic basis that is consistent with the transfer of the goods or services to which the asset relates. We do not pay commissions on annual renewals of customer support contracts for perpetual licenses. The costs allocated to software and products are expensed at the time of sale, when revenue for the functional software license or </t>
        </is>
      </c>
    </row>
    <row r="12">
      <c r="A12" s="4" t="inlineStr">
        <is>
          <t>Revenue</t>
        </is>
      </c>
      <c r="B12" s="4" t="inlineStr">
        <is>
          <t>We derive revenues from various sources, including subscriptions, perpetual software licenses, customer support contracts and other services. Subscription Subscription includes the revenues derived from time-based arrangements, including the software portion of term-based licenses and SaaS offerings. The software component of term-based licenses is typically recognized when the software is delivered or made available for download. The term of our subscription arrangements is typically one one Perpetual License Perpetual license includes the revenues from the sale of perpetual software licenses. Perpetual software license revenue is typically recognized when the software is delivered or made available for download. Customer Support Customer support includes revenues associated with support contracts tied to our software products. Customer support includes software updates on a when-and-if-available basis, telephone support, integrated web-based support, and other premium support offerings, for both subscription software and perpetual software license arrangements. We sell our customer support contracts as a percentage of net software purchases. Customer support revenue is recognized ratably over the term of the customer support agreement, which is typically one year on our perpetual licenses and over the term on our term-based licenses. Other Services Other services consist primarily of revenues related to professional service offerings, including consultation, assessment and design, installation services, and customer education. Revenues related to other professional services are typically recognized as the services are performed. We do not customize our software licenses (both perpetual and term-based) and installation services are not required. Software licenses are delivered before related services are provided and are functional without professional services, updates and technical support. We have concluded that our software licenses (both perpetual and term-based) are functional intellectual property that is distinct, as the user can benefit from the software on its own. Revenues for both perpetual and term-based licenses are typically recognized when the software is delivered and/or made available for download as this is the point the user of the software can direct the use of, and obtain substantially all of the remaining benefits from the functional intellectual property. We do not recognize subscription revenue related to the renewal of that subscription earlier than the beginning of the new subscription period. We also offer appliances that integrate our software with hardware and address a wide-range of business needs and use cases, ranging from support for remote or branch offices with limited IT staff up to large corporate data centers. Our appliances are almost exclusively sold via a software only model in which we sell software to a third party, which assembles an integrated appliance that is sold to end user customers. As a result, the revenues and costs associated with hardware are usually not included in our financial statements. Our typical performance obligations include the following: Performance Obligation When Performance Obligation When Payment is How Standalone Selling Price is Subscription Term-based software licenses Upon shipment or made available for download (point in time) Within 90 days of shipment except for certain subscription licenses which are paid for over time Residual approach Software-as-a-service (SaaS) Ratably over the course of the contract (over time) Annually or at the beginning of the contract period Observable in transactions without multiple performance obligations Perpetual License Perpetual software licenses Upon shipment or made available for download (point in time) Within 90 days of shipment Residual approach Customer Support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Other Services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 Judgments related to revenue recognition Most of our contracts contain multiple performance obligations. For these contracts, we evaluate and account for individual performance obligations separately if they are determined to be distinct. The transaction price is allocated to the separate performance obligations on a relative standalone selling price basis. Standalone selling prices of software licenses (both perpetual and term-based) are typically estimated using the residual approach. Standalone selling prices for SaaS, customer support contracts, and other services are typically estimated based on observable transactions when these services are sold on a standalone basis. We recognize revenue net of sales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Sep. 30, 2023</t>
        </is>
      </c>
    </row>
    <row r="3">
      <c r="A3" s="3" t="inlineStr">
        <is>
          <t>Accounting Policies [Abstract]</t>
        </is>
      </c>
      <c r="B3" s="4" t="inlineStr">
        <is>
          <t xml:space="preserve"> </t>
        </is>
      </c>
    </row>
    <row r="4">
      <c r="A4" s="4" t="inlineStr">
        <is>
          <t>Fair Value, by Balance Sheet Grouping</t>
        </is>
      </c>
      <c r="B4" s="4" t="inlineStr">
        <is>
          <t xml:space="preserve">The following table summarizes the composition of our financial assets measured at fair value at September 30, 2023: Level 1 Level 2 Level 3 Total Cash equivalents $ 24,903 — — $ 24,9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Sep. 30, 2023</t>
        </is>
      </c>
    </row>
    <row r="3">
      <c r="A3" s="3" t="inlineStr">
        <is>
          <t>Revenue from Contract with Customer [Abstract]</t>
        </is>
      </c>
      <c r="B3" s="4" t="inlineStr">
        <is>
          <t xml:space="preserve"> </t>
        </is>
      </c>
    </row>
    <row r="4">
      <c r="A4" s="4" t="inlineStr">
        <is>
          <t>Schedule of Revenue, Remaining Performance Obligation, Expected Timing of Satisfaction</t>
        </is>
      </c>
      <c r="B4" s="4" t="inlineStr">
        <is>
          <t>Our typical performance obligations include the following: Performance Obligation When Performance Obligation When Payment is How Standalone Selling Price is Subscription Term-based software licenses Upon shipment or made available for download (point in time) Within 90 days of shipment except for certain subscription licenses which are paid for over time Residual approach Software-as-a-service (SaaS) Ratably over the course of the contract (over time) Annually or at the beginning of the contract period Observable in transactions without multiple performance obligations Perpetual License Perpetual software licenses Upon shipment or made available for download (point in time) Within 90 days of shipment Residual approach Customer Support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Other Services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t>
        </is>
      </c>
    </row>
    <row r="5">
      <c r="A5" s="4" t="inlineStr">
        <is>
          <t>Schedule of Disaggregation of Revenues</t>
        </is>
      </c>
      <c r="B5" s="4" t="inlineStr">
        <is>
          <t xml:space="preserve">Three Months Ended September 30, Six Months Ended September 30, 2023 2022 2023 2022 Americas $ 120,300 $ 116,191 $ 242,424 $ 238,800 International 80,697 71,866 156,723 147,238 Total revenues $ 200,997 $ 188,057 $ 399,147 $ 386,038 </t>
        </is>
      </c>
    </row>
    <row r="6">
      <c r="A6" s="4" t="inlineStr">
        <is>
          <t>Schedule of Contract with Customer, Asset and Liability</t>
        </is>
      </c>
      <c r="B6" s="4" t="inlineStr">
        <is>
          <t xml:space="preserve">The opening and closing balances of our accounts receivable, unbilled receivables, and deferred revenues are as follows: Accounts receivable Unbilled receivable Unbilled receivable Deferred revenue (current) Deferred revenue (long-term) Opening balance as of March 31, 2023 $ 188,736 $ 21,705 $ 9,867 $ 307,562 $ 174,393 Increase (decrease), net (17,607) 3,600 1,954 (2,585) (332) Ending balance as of September 30, 2023 $ 171,129 $ 25,305 $ 11,821 $ 304,977 $ 174,0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per Common Share (Tables)</t>
        </is>
      </c>
      <c r="B1" s="2" t="inlineStr">
        <is>
          <t>6 Months Ended</t>
        </is>
      </c>
    </row>
    <row r="2">
      <c r="B2" s="2" t="inlineStr">
        <is>
          <t>Sep. 30, 2023</t>
        </is>
      </c>
    </row>
    <row r="3">
      <c r="A3" s="3" t="inlineStr">
        <is>
          <t>Earnings Per Share [Abstract]</t>
        </is>
      </c>
      <c r="B3" s="4" t="inlineStr">
        <is>
          <t xml:space="preserve"> </t>
        </is>
      </c>
    </row>
    <row r="4">
      <c r="A4" s="4" t="inlineStr">
        <is>
          <t>Schedule of Basic and Diluted Net Income per Common Share</t>
        </is>
      </c>
      <c r="B4" s="4" t="inlineStr">
        <is>
          <t xml:space="preserve">The following table sets forth the reconciliation of basic and diluted net income per common share: Three Months Ended September 30, Six Months Ended September 30, 2023 2022 2023 2022 Net income $ 13,017 $ 4,518 $ 25,646 $ 8,029 Basic net income per common share: Basic weighted average shares outstanding 43,949 44,759 44,003 44,751 Basic net income per common share $ 0.30 $ 0.10 $ 0.58 $ 0.18 Diluted net income per common share: Basic weighted average shares outstanding 43,949 44,759 44,003 44,751 Dilutive effect of stock options and restricted stock units 954 781 1,007 994 Diluted weighted average shares outstanding 44,903 45,540 45,010 45,745 Diluted net income per common share $ 0.29 $ 0.10 $ 0.57 $ 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 Plans (Tables)</t>
        </is>
      </c>
      <c r="B1" s="2" t="inlineStr">
        <is>
          <t>6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presents the stock-based compensation expense included in cost of revenues, sales and marketing, research and development, general and administrative and restructuring expenses for the three and six months ended September 30, 2023 and 2022. Stock-based compensation is attributable to restricted stock units, performance-based awards and the ESPP. Three Months Ended September 30, Six Months Ended September 30, 2023 2022 2023 2022 Cost of revenues $ 1,599 $ 1,226 $ 3,289 $ 2,469 Sales and marketing 9,941 10,165 19,645 21,558 Research and development 5,385 7,793 10,732 17,034 General and administrative 6,690 6,143 13,673 14,074 Restructuring — — — 1,287 Stock-based compensation expense $ 23,615 $ 25,327 $ 47,339 $ 56,422 </t>
        </is>
      </c>
    </row>
    <row r="5">
      <c r="A5" s="4" t="inlineStr">
        <is>
          <t>Schedule of Restricted Stock Unit Activity</t>
        </is>
      </c>
      <c r="B5" s="4" t="inlineStr">
        <is>
          <t xml:space="preserve">Restricted stock unit activity for the six months ended September 30, 2023 was as follows: Non-vested Restricted Stock Units Number of Weighted Non-vested as of March 31, 2023 2,953 $ 62.52 Awarded 666 67.94 Vested (877) 57.73 Forfeited (178) 65.62 Non-vested as of September 30, 2023 2,564 $ 65.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ncentration of Credit Risk (Details) - Customer Concentration Risk</t>
        </is>
      </c>
      <c r="B1" s="2" t="inlineStr">
        <is>
          <t>3 Months Ended</t>
        </is>
      </c>
      <c r="D1" s="2" t="inlineStr">
        <is>
          <t>6 Months Ended</t>
        </is>
      </c>
      <c r="F1" s="2" t="inlineStr">
        <is>
          <t>12 Months Ended</t>
        </is>
      </c>
    </row>
    <row r="2">
      <c r="B2" s="2" t="inlineStr">
        <is>
          <t>Sep. 30, 2023</t>
        </is>
      </c>
      <c r="C2" s="2" t="inlineStr">
        <is>
          <t>Sep. 30, 2022</t>
        </is>
      </c>
      <c r="D2" s="2" t="inlineStr">
        <is>
          <t>Sep. 30, 2023</t>
        </is>
      </c>
      <c r="E2" s="2" t="inlineStr">
        <is>
          <t>Sep. 30, 2022</t>
        </is>
      </c>
      <c r="F2" s="2" t="inlineStr">
        <is>
          <t>Mar. 31, 2023</t>
        </is>
      </c>
    </row>
    <row r="3">
      <c r="A3" s="4" t="inlineStr">
        <is>
          <t>Arrow |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8" t="n">
        <v>0.35</v>
      </c>
      <c r="C5" s="8" t="n">
        <v>0.36</v>
      </c>
      <c r="D5" s="8" t="n">
        <v>0.36</v>
      </c>
      <c r="E5" s="8" t="n">
        <v>0.36</v>
      </c>
      <c r="F5" s="4" t="inlineStr">
        <is>
          <t xml:space="preserve"> </t>
        </is>
      </c>
    </row>
    <row r="6">
      <c r="A6" s="4" t="inlineStr">
        <is>
          <t>Arrow | 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8" t="n">
        <v>0.25</v>
      </c>
      <c r="E8" s="4" t="inlineStr">
        <is>
          <t xml:space="preserve"> </t>
        </is>
      </c>
      <c r="F8" s="8" t="n">
        <v>0.34</v>
      </c>
    </row>
    <row r="9">
      <c r="A9" s="4" t="inlineStr">
        <is>
          <t>Carahsoft Technology Corp. | 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8" t="n">
        <v>0.15</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air Value of Financial Assets (Details) - USD ($)</t>
        </is>
      </c>
      <c r="B1" s="2" t="inlineStr">
        <is>
          <t>Sep. 30,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24903000</v>
      </c>
      <c r="C3" s="4" t="inlineStr">
        <is>
          <t xml:space="preserve"> </t>
        </is>
      </c>
    </row>
    <row r="4">
      <c r="A4" s="4" t="inlineStr">
        <is>
          <t>Financial assets at fair value</t>
        </is>
      </c>
      <c r="B4" s="4" t="inlineStr">
        <is>
          <t xml:space="preserve"> </t>
        </is>
      </c>
      <c r="C4" s="6" t="n">
        <v>0</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24903000</v>
      </c>
      <c r="C7" s="4" t="inlineStr">
        <is>
          <t xml:space="preserve"> </t>
        </is>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0</v>
      </c>
      <c r="C10" s="4" t="inlineStr">
        <is>
          <t xml:space="preserve"> </t>
        </is>
      </c>
    </row>
    <row r="11">
      <c r="A11" s="4" t="inlineStr">
        <is>
          <t>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6" t="n">
        <v>0</v>
      </c>
      <c r="C13"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quity Securities Accounted for at Net Asset Value (Details) - Private Equity Funds $ in Thousands</t>
        </is>
      </c>
      <c r="B1" s="2" t="inlineStr">
        <is>
          <t>Sep. 30, 2023 USD ($)</t>
        </is>
      </c>
    </row>
    <row r="2">
      <c r="A2" s="3" t="inlineStr">
        <is>
          <t>Concentration Risk [Line Items]</t>
        </is>
      </c>
      <c r="B2" s="4" t="inlineStr">
        <is>
          <t xml:space="preserve"> </t>
        </is>
      </c>
    </row>
    <row r="3">
      <c r="A3" s="4" t="inlineStr">
        <is>
          <t>Equity securities</t>
        </is>
      </c>
      <c r="B3" s="6" t="n">
        <v>6659</v>
      </c>
    </row>
    <row r="4">
      <c r="A4" s="4" t="inlineStr">
        <is>
          <t>Unfunded commitments</t>
        </is>
      </c>
      <c r="B4" s="6" t="n">
        <v>35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Deferred Commissions Cost (Details)</t>
        </is>
      </c>
      <c r="B1" s="2" t="inlineStr">
        <is>
          <t>Sep. 30, 2023</t>
        </is>
      </c>
    </row>
    <row r="2">
      <c r="A2" s="3" t="inlineStr">
        <is>
          <t>Accounting Policies [Abstract]</t>
        </is>
      </c>
      <c r="B2" s="4" t="inlineStr">
        <is>
          <t xml:space="preserve"> </t>
        </is>
      </c>
    </row>
    <row r="3">
      <c r="A3" s="4" t="inlineStr">
        <is>
          <t>Software updates and customer support costs amortization period</t>
        </is>
      </c>
      <c r="B3" s="4" t="inlineStr">
        <is>
          <t>5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 - Additional Information (Details) $ in Thousands</t>
        </is>
      </c>
      <c r="B1" s="2" t="inlineStr">
        <is>
          <t>3 Months Ended</t>
        </is>
      </c>
      <c r="C1" s="2" t="inlineStr">
        <is>
          <t>6 Months Ended</t>
        </is>
      </c>
    </row>
    <row r="2">
      <c r="B2" s="2" t="inlineStr">
        <is>
          <t>Sep. 30, 2023 USD ($)</t>
        </is>
      </c>
      <c r="C2" s="2" t="inlineStr">
        <is>
          <t>Sep. 30, 2023 USD ($)</t>
        </is>
      </c>
    </row>
    <row r="3">
      <c r="A3" s="3" t="inlineStr">
        <is>
          <t>Revenue, Remaining Performance Obligation, Expected Timing of Satisfaction [Line Items]</t>
        </is>
      </c>
      <c r="B3" s="4" t="inlineStr">
        <is>
          <t xml:space="preserve"> </t>
        </is>
      </c>
      <c r="C3" s="4" t="inlineStr">
        <is>
          <t xml:space="preserve"> </t>
        </is>
      </c>
    </row>
    <row r="4">
      <c r="A4" s="4" t="inlineStr">
        <is>
          <t>Subscription arrangement term</t>
        </is>
      </c>
      <c r="B4" s="4" t="inlineStr">
        <is>
          <t xml:space="preserve"> </t>
        </is>
      </c>
      <c r="C4" s="4" t="inlineStr">
        <is>
          <t>3 years</t>
        </is>
      </c>
    </row>
    <row r="5">
      <c r="A5" s="4" t="inlineStr">
        <is>
          <t>Revenue expected to be recognized from remaining performance obligations</t>
        </is>
      </c>
      <c r="B5" s="6" t="n">
        <v>547762</v>
      </c>
      <c r="C5" s="6" t="n">
        <v>547762</v>
      </c>
    </row>
    <row r="6">
      <c r="A6" s="4" t="inlineStr">
        <is>
          <t>Revenue recognized in period, included in opening deferred revenue balance</t>
        </is>
      </c>
      <c r="B6" s="6" t="n">
        <v>85420</v>
      </c>
      <c r="C6" s="6" t="n">
        <v>193365</v>
      </c>
    </row>
    <row r="7">
      <c r="A7" s="4" t="inlineStr">
        <is>
          <t>Minimum</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Subscription arrangement term</t>
        </is>
      </c>
      <c r="B9" s="4" t="inlineStr">
        <is>
          <t xml:space="preserve"> </t>
        </is>
      </c>
      <c r="C9" s="4" t="inlineStr">
        <is>
          <t>1 year</t>
        </is>
      </c>
    </row>
    <row r="10">
      <c r="A10" s="4" t="inlineStr">
        <is>
          <t>Maximum</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Subscription arrangement term</t>
        </is>
      </c>
      <c r="B12" s="4" t="inlineStr">
        <is>
          <t xml:space="preserve"> </t>
        </is>
      </c>
      <c r="C12" s="4" t="inlineStr">
        <is>
          <t>5 years</t>
        </is>
      </c>
    </row>
    <row r="13">
      <c r="A13" s="4" t="inlineStr">
        <is>
          <t>Revenue, Remaining Performance Obligation, Expected Timing of Satisfaction, Start Date [Axis]: 2023-10-01</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Revenue, remaining performance obligation, percentage</t>
        </is>
      </c>
      <c r="B15" s="8" t="n">
        <v>0.64</v>
      </c>
      <c r="C15" s="8" t="n">
        <v>0.64</v>
      </c>
    </row>
    <row r="16">
      <c r="A16" s="4" t="inlineStr">
        <is>
          <t>Revenue, remaining performance obligation, expected timing of satisfaction, period</t>
        </is>
      </c>
      <c r="B16" s="4" t="inlineStr">
        <is>
          <t>12 months</t>
        </is>
      </c>
      <c r="C16" s="4" t="inlineStr">
        <is>
          <t>12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50000000</v>
      </c>
      <c r="C8" s="5" t="n">
        <v>250000000</v>
      </c>
    </row>
    <row r="9">
      <c r="A9" s="4" t="inlineStr">
        <is>
          <t>Common stock, shares issued (in shares)</t>
        </is>
      </c>
      <c r="B9" s="5" t="n">
        <v>43918000</v>
      </c>
      <c r="C9" s="5" t="n">
        <v>44140000</v>
      </c>
    </row>
    <row r="10">
      <c r="A10" s="4" t="inlineStr">
        <is>
          <t>Common stock, shares outstanding (in shares)</t>
        </is>
      </c>
      <c r="B10" s="5" t="n">
        <v>43918000</v>
      </c>
      <c r="C10" s="5" t="n">
        <v>441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Revenue - Performance Obligations (Details)</t>
        </is>
      </c>
      <c r="B1" s="2" t="inlineStr">
        <is>
          <t>6 Months Ended</t>
        </is>
      </c>
    </row>
    <row r="2">
      <c r="B2" s="2" t="inlineStr">
        <is>
          <t>Sep. 30, 2023</t>
        </is>
      </c>
    </row>
    <row r="3">
      <c r="A3" s="4" t="inlineStr">
        <is>
          <t>Term-based software licenses</t>
        </is>
      </c>
      <c r="B3" s="4" t="inlineStr">
        <is>
          <t xml:space="preserve"> </t>
        </is>
      </c>
    </row>
    <row r="4">
      <c r="A4" s="3" t="inlineStr">
        <is>
          <t>Revenue, Remaining Performance Obligation, Expected Timing of Satisfaction [Line Items]</t>
        </is>
      </c>
      <c r="B4" s="4" t="inlineStr">
        <is>
          <t xml:space="preserve"> </t>
        </is>
      </c>
    </row>
    <row r="5">
      <c r="A5" s="4" t="inlineStr">
        <is>
          <t>Performance obligation, expected payment terms</t>
        </is>
      </c>
      <c r="B5" s="4" t="inlineStr">
        <is>
          <t>90 days</t>
        </is>
      </c>
    </row>
    <row r="6">
      <c r="A6" s="4" t="inlineStr">
        <is>
          <t>Perpetual software licenses</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 expected payment terms</t>
        </is>
      </c>
      <c r="B8" s="4" t="inlineStr">
        <is>
          <t>90 days</t>
        </is>
      </c>
    </row>
    <row r="9">
      <c r="A9" s="4" t="inlineStr">
        <is>
          <t>Other professional services (except for education services)</t>
        </is>
      </c>
      <c r="B9" s="4" t="inlineStr">
        <is>
          <t xml:space="preserve"> </t>
        </is>
      </c>
    </row>
    <row r="10">
      <c r="A10" s="3" t="inlineStr">
        <is>
          <t>Revenue, Remaining Performance Obligation, Expected Timing of Satisfaction [Line Items]</t>
        </is>
      </c>
      <c r="B10" s="4" t="inlineStr">
        <is>
          <t xml:space="preserve"> </t>
        </is>
      </c>
    </row>
    <row r="11">
      <c r="A11" s="4" t="inlineStr">
        <is>
          <t>Performance obligation, expected payment terms</t>
        </is>
      </c>
      <c r="B11" s="4" t="inlineStr">
        <is>
          <t>90 days</t>
        </is>
      </c>
    </row>
    <row r="12">
      <c r="A12" s="4" t="inlineStr">
        <is>
          <t>Education services</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 expected payment terms</t>
        </is>
      </c>
      <c r="B14" s="4" t="inlineStr">
        <is>
          <t>9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Disaggregation of Revenue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00997</v>
      </c>
      <c r="C4" s="6" t="n">
        <v>188057</v>
      </c>
      <c r="D4" s="6" t="n">
        <v>399147</v>
      </c>
      <c r="E4" s="6" t="n">
        <v>386038</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20300</v>
      </c>
      <c r="C7" s="5" t="n">
        <v>116191</v>
      </c>
      <c r="D7" s="5" t="n">
        <v>242424</v>
      </c>
      <c r="E7" s="5" t="n">
        <v>238800</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80697</v>
      </c>
      <c r="C10" s="6" t="n">
        <v>71866</v>
      </c>
      <c r="D10" s="6" t="n">
        <v>156723</v>
      </c>
      <c r="E10" s="6" t="n">
        <v>14723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venue - Opening and Closing Balances of Accounts Receivables, Unbilled Receivables, and Deferred Revenues (Details) $ in Thousands</t>
        </is>
      </c>
      <c r="B1" s="2" t="inlineStr">
        <is>
          <t>6 Months Ended</t>
        </is>
      </c>
    </row>
    <row r="2">
      <c r="B2" s="2" t="inlineStr">
        <is>
          <t>Sep. 30, 2023 USD ($)</t>
        </is>
      </c>
    </row>
    <row r="3">
      <c r="A3" s="3" t="inlineStr">
        <is>
          <t>Deferred revenue (current)</t>
        </is>
      </c>
      <c r="B3" s="4" t="inlineStr">
        <is>
          <t xml:space="preserve"> </t>
        </is>
      </c>
    </row>
    <row r="4">
      <c r="A4" s="4" t="inlineStr">
        <is>
          <t>Opening Balance</t>
        </is>
      </c>
      <c r="B4" s="6" t="n">
        <v>307562</v>
      </c>
    </row>
    <row r="5">
      <c r="A5" s="4" t="inlineStr">
        <is>
          <t>Ending Balance</t>
        </is>
      </c>
      <c r="B5" s="5" t="n">
        <v>304977</v>
      </c>
    </row>
    <row r="6">
      <c r="A6" s="3" t="inlineStr">
        <is>
          <t>Deferred revenue (long-term)</t>
        </is>
      </c>
      <c r="B6" s="4" t="inlineStr">
        <is>
          <t xml:space="preserve"> </t>
        </is>
      </c>
    </row>
    <row r="7">
      <c r="A7" s="4" t="inlineStr">
        <is>
          <t>Opening Balance</t>
        </is>
      </c>
      <c r="B7" s="5" t="n">
        <v>174393</v>
      </c>
    </row>
    <row r="8">
      <c r="A8" s="4" t="inlineStr">
        <is>
          <t>Ending Balance</t>
        </is>
      </c>
      <c r="B8" s="5" t="n">
        <v>174061</v>
      </c>
    </row>
    <row r="9">
      <c r="A9" s="4" t="inlineStr">
        <is>
          <t>Unbilled receivable (current)</t>
        </is>
      </c>
      <c r="B9" s="4" t="inlineStr">
        <is>
          <t xml:space="preserve"> </t>
        </is>
      </c>
    </row>
    <row r="10">
      <c r="A10" s="3" t="inlineStr">
        <is>
          <t>Accounts receivable</t>
        </is>
      </c>
      <c r="B10" s="4" t="inlineStr">
        <is>
          <t xml:space="preserve"> </t>
        </is>
      </c>
    </row>
    <row r="11">
      <c r="A11" s="4" t="inlineStr">
        <is>
          <t>Opening Balance</t>
        </is>
      </c>
      <c r="B11" s="5" t="n">
        <v>188736</v>
      </c>
    </row>
    <row r="12">
      <c r="A12" s="4" t="inlineStr">
        <is>
          <t>Increase (decrease), net</t>
        </is>
      </c>
      <c r="B12" s="5" t="n">
        <v>-17607</v>
      </c>
    </row>
    <row r="13">
      <c r="A13" s="4" t="inlineStr">
        <is>
          <t>Ending Balance</t>
        </is>
      </c>
      <c r="B13" s="5" t="n">
        <v>171129</v>
      </c>
    </row>
    <row r="14">
      <c r="A14" s="3" t="inlineStr">
        <is>
          <t>Unbilled receivable (current)</t>
        </is>
      </c>
      <c r="B14" s="4" t="inlineStr">
        <is>
          <t xml:space="preserve"> </t>
        </is>
      </c>
    </row>
    <row r="15">
      <c r="A15" s="4" t="inlineStr">
        <is>
          <t>Opening Balance</t>
        </is>
      </c>
      <c r="B15" s="5" t="n">
        <v>21705</v>
      </c>
    </row>
    <row r="16">
      <c r="A16" s="4" t="inlineStr">
        <is>
          <t>Increase (decrease), net</t>
        </is>
      </c>
      <c r="B16" s="5" t="n">
        <v>3600</v>
      </c>
    </row>
    <row r="17">
      <c r="A17" s="4" t="inlineStr">
        <is>
          <t>Ending Balance</t>
        </is>
      </c>
      <c r="B17" s="5" t="n">
        <v>25305</v>
      </c>
    </row>
    <row r="18">
      <c r="A18" s="4" t="inlineStr">
        <is>
          <t>Unbilled receivable (long-term)</t>
        </is>
      </c>
      <c r="B18" s="4" t="inlineStr">
        <is>
          <t xml:space="preserve"> </t>
        </is>
      </c>
    </row>
    <row r="19">
      <c r="A19" s="3" t="inlineStr">
        <is>
          <t>Unbilled receivable (long-term)</t>
        </is>
      </c>
      <c r="B19" s="4" t="inlineStr">
        <is>
          <t xml:space="preserve"> </t>
        </is>
      </c>
    </row>
    <row r="20">
      <c r="A20" s="4" t="inlineStr">
        <is>
          <t>Opening Balance</t>
        </is>
      </c>
      <c r="B20" s="5" t="n">
        <v>9867</v>
      </c>
    </row>
    <row r="21">
      <c r="A21" s="4" t="inlineStr">
        <is>
          <t>Increase (decrease), net</t>
        </is>
      </c>
      <c r="B21" s="5" t="n">
        <v>1954</v>
      </c>
    </row>
    <row r="22">
      <c r="A22" s="4" t="inlineStr">
        <is>
          <t>Ending Balance</t>
        </is>
      </c>
      <c r="B22" s="5" t="n">
        <v>11821</v>
      </c>
    </row>
    <row r="23">
      <c r="A23" s="4" t="inlineStr">
        <is>
          <t>Deferred revenue (current)</t>
        </is>
      </c>
      <c r="B23" s="4" t="inlineStr">
        <is>
          <t xml:space="preserve"> </t>
        </is>
      </c>
    </row>
    <row r="24">
      <c r="A24" s="3" t="inlineStr">
        <is>
          <t>Deferred revenue (current)</t>
        </is>
      </c>
      <c r="B24" s="4" t="inlineStr">
        <is>
          <t xml:space="preserve"> </t>
        </is>
      </c>
    </row>
    <row r="25">
      <c r="A25" s="4" t="inlineStr">
        <is>
          <t>Opening Balance</t>
        </is>
      </c>
      <c r="B25" s="5" t="n">
        <v>307562</v>
      </c>
    </row>
    <row r="26">
      <c r="A26" s="4" t="inlineStr">
        <is>
          <t>Increase (decrease), net</t>
        </is>
      </c>
      <c r="B26" s="5" t="n">
        <v>-2585</v>
      </c>
    </row>
    <row r="27">
      <c r="A27" s="4" t="inlineStr">
        <is>
          <t>Ending Balance</t>
        </is>
      </c>
      <c r="B27" s="5" t="n">
        <v>304977</v>
      </c>
    </row>
    <row r="28">
      <c r="A28" s="4" t="inlineStr">
        <is>
          <t>Deferred revenue (long-term)</t>
        </is>
      </c>
      <c r="B28" s="4" t="inlineStr">
        <is>
          <t xml:space="preserve"> </t>
        </is>
      </c>
    </row>
    <row r="29">
      <c r="A29" s="3" t="inlineStr">
        <is>
          <t>Deferred revenue (long-term)</t>
        </is>
      </c>
      <c r="B29" s="4" t="inlineStr">
        <is>
          <t xml:space="preserve"> </t>
        </is>
      </c>
    </row>
    <row r="30">
      <c r="A30" s="4" t="inlineStr">
        <is>
          <t>Opening Balance</t>
        </is>
      </c>
      <c r="B30" s="5" t="n">
        <v>174393</v>
      </c>
    </row>
    <row r="31">
      <c r="A31" s="4" t="inlineStr">
        <is>
          <t>Increase (decrease), net</t>
        </is>
      </c>
      <c r="B31" s="5" t="n">
        <v>-332</v>
      </c>
    </row>
    <row r="32">
      <c r="A32" s="4" t="inlineStr">
        <is>
          <t>Ending Balance</t>
        </is>
      </c>
      <c r="B32" s="6" t="n">
        <v>17406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ssets Held for Sale (Details) - Corporate Headquarters in Tinton Falls, NJ - Disposal Group, Held-for-sale, Not Discontinued Operations $ in Thousands</t>
        </is>
      </c>
      <c r="B1" s="2" t="inlineStr">
        <is>
          <t>3 Months Ended</t>
        </is>
      </c>
    </row>
    <row r="2">
      <c r="B2" s="2" t="inlineStr">
        <is>
          <t>Mar. 31, 2023 USD ($)</t>
        </is>
      </c>
    </row>
    <row r="3">
      <c r="A3" s="3" t="inlineStr">
        <is>
          <t>Income Statement, Balance Sheet and Additional Disclosures by Disposal Groups, Including Discontinued Operations [Line Items]</t>
        </is>
      </c>
      <c r="B3" s="4" t="inlineStr">
        <is>
          <t xml:space="preserve"> </t>
        </is>
      </c>
    </row>
    <row r="4">
      <c r="A4" s="4" t="inlineStr">
        <is>
          <t>Consideration from sale of properties</t>
        </is>
      </c>
      <c r="B4" s="6" t="n">
        <v>40000</v>
      </c>
    </row>
    <row r="5">
      <c r="A5" s="4" t="inlineStr">
        <is>
          <t>Amount written down to estimated fair value, less estimated costs to sell</t>
        </is>
      </c>
      <c r="B5" s="6" t="n">
        <v>3868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Computation of Basic and Diluted Net Income Per Common Share (Details) - USD ($) $ / shares in Units, shares in Thousands,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basic</t>
        </is>
      </c>
      <c r="B4" s="6" t="n">
        <v>13017</v>
      </c>
      <c r="C4" s="6" t="n">
        <v>4518</v>
      </c>
      <c r="D4" s="6" t="n">
        <v>25646</v>
      </c>
      <c r="E4" s="6" t="n">
        <v>8029</v>
      </c>
    </row>
    <row r="5">
      <c r="A5" s="4" t="inlineStr">
        <is>
          <t>Net income, diluted</t>
        </is>
      </c>
      <c r="B5" s="6" t="n">
        <v>13017</v>
      </c>
      <c r="C5" s="6" t="n">
        <v>4518</v>
      </c>
      <c r="D5" s="6" t="n">
        <v>25646</v>
      </c>
      <c r="E5" s="6" t="n">
        <v>8029</v>
      </c>
    </row>
    <row r="6">
      <c r="A6" s="3" t="inlineStr">
        <is>
          <t>Basic net income per common share:</t>
        </is>
      </c>
      <c r="B6" s="4" t="inlineStr">
        <is>
          <t xml:space="preserve"> </t>
        </is>
      </c>
      <c r="C6" s="4" t="inlineStr">
        <is>
          <t xml:space="preserve"> </t>
        </is>
      </c>
      <c r="D6" s="4" t="inlineStr">
        <is>
          <t xml:space="preserve"> </t>
        </is>
      </c>
      <c r="E6" s="4" t="inlineStr">
        <is>
          <t xml:space="preserve"> </t>
        </is>
      </c>
    </row>
    <row r="7">
      <c r="A7" s="4" t="inlineStr">
        <is>
          <t>Basic weighted average shares outstanding (in shares)</t>
        </is>
      </c>
      <c r="B7" s="5" t="n">
        <v>43949</v>
      </c>
      <c r="C7" s="5" t="n">
        <v>44759</v>
      </c>
      <c r="D7" s="5" t="n">
        <v>44003</v>
      </c>
      <c r="E7" s="5" t="n">
        <v>44751</v>
      </c>
    </row>
    <row r="8">
      <c r="A8" s="4" t="inlineStr">
        <is>
          <t>Basic net income per common share (in dollars per share)</t>
        </is>
      </c>
      <c r="B8" s="7" t="n">
        <v>0.3</v>
      </c>
      <c r="C8" s="7" t="n">
        <v>0.1</v>
      </c>
      <c r="D8" s="7" t="n">
        <v>0.58</v>
      </c>
      <c r="E8" s="7" t="n">
        <v>0.18</v>
      </c>
    </row>
    <row r="9">
      <c r="A9" s="3" t="inlineStr">
        <is>
          <t>Diluted net income per common share:</t>
        </is>
      </c>
      <c r="B9" s="4" t="inlineStr">
        <is>
          <t xml:space="preserve"> </t>
        </is>
      </c>
      <c r="C9" s="4" t="inlineStr">
        <is>
          <t xml:space="preserve"> </t>
        </is>
      </c>
      <c r="D9" s="4" t="inlineStr">
        <is>
          <t xml:space="preserve"> </t>
        </is>
      </c>
      <c r="E9" s="4" t="inlineStr">
        <is>
          <t xml:space="preserve"> </t>
        </is>
      </c>
    </row>
    <row r="10">
      <c r="A10" s="4" t="inlineStr">
        <is>
          <t>Basic weighted average shares outstanding (in shares)</t>
        </is>
      </c>
      <c r="B10" s="5" t="n">
        <v>43949</v>
      </c>
      <c r="C10" s="5" t="n">
        <v>44759</v>
      </c>
      <c r="D10" s="5" t="n">
        <v>44003</v>
      </c>
      <c r="E10" s="5" t="n">
        <v>44751</v>
      </c>
    </row>
    <row r="11">
      <c r="A11" s="4" t="inlineStr">
        <is>
          <t>Dilutive effect of stock options and restricted stock units (in shares)</t>
        </is>
      </c>
      <c r="B11" s="5" t="n">
        <v>954</v>
      </c>
      <c r="C11" s="5" t="n">
        <v>781</v>
      </c>
      <c r="D11" s="5" t="n">
        <v>1007</v>
      </c>
      <c r="E11" s="5" t="n">
        <v>994</v>
      </c>
    </row>
    <row r="12">
      <c r="A12" s="4" t="inlineStr">
        <is>
          <t>Diluted weighted average shares outstanding (in shares)</t>
        </is>
      </c>
      <c r="B12" s="5" t="n">
        <v>44903</v>
      </c>
      <c r="C12" s="5" t="n">
        <v>45540</v>
      </c>
      <c r="D12" s="5" t="n">
        <v>45010</v>
      </c>
      <c r="E12" s="5" t="n">
        <v>45745</v>
      </c>
    </row>
    <row r="13">
      <c r="A13" s="4" t="inlineStr">
        <is>
          <t>Diluted net income per common share (in dollars per share)</t>
        </is>
      </c>
      <c r="B13" s="7" t="n">
        <v>0.29</v>
      </c>
      <c r="C13" s="7" t="n">
        <v>0.1</v>
      </c>
      <c r="D13" s="7" t="n">
        <v>0.57</v>
      </c>
      <c r="E13" s="7" t="n">
        <v>0.1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dditional Information (Details) - shares shares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in shares)</t>
        </is>
      </c>
      <c r="B4" s="5" t="n">
        <v>498</v>
      </c>
      <c r="C4" s="5" t="n">
        <v>882</v>
      </c>
      <c r="D4" s="5" t="n">
        <v>526</v>
      </c>
      <c r="E4" s="5" t="n">
        <v>52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apitalization (Details) - USD ($) shares in Thousands, $ in Thousands</t>
        </is>
      </c>
      <c r="B1" s="2" t="inlineStr">
        <is>
          <t>6 Months Ended</t>
        </is>
      </c>
    </row>
    <row r="2">
      <c r="B2" s="2" t="inlineStr">
        <is>
          <t>Sep. 30, 2023</t>
        </is>
      </c>
      <c r="C2" s="2" t="inlineStr">
        <is>
          <t>Apr. 20, 2023</t>
        </is>
      </c>
    </row>
    <row r="3">
      <c r="A3" s="3" t="inlineStr">
        <is>
          <t>Equity [Abstract]</t>
        </is>
      </c>
      <c r="B3" s="4" t="inlineStr">
        <is>
          <t xml:space="preserve"> </t>
        </is>
      </c>
      <c r="C3" s="4" t="inlineStr">
        <is>
          <t xml:space="preserve"> </t>
        </is>
      </c>
    </row>
    <row r="4">
      <c r="A4" s="4" t="inlineStr">
        <is>
          <t>Share repurchase program, amount approved</t>
        </is>
      </c>
      <c r="B4" s="4" t="inlineStr">
        <is>
          <t xml:space="preserve"> </t>
        </is>
      </c>
      <c r="C4" s="6" t="n">
        <v>250000</v>
      </c>
    </row>
    <row r="5">
      <c r="A5" s="4" t="inlineStr">
        <is>
          <t>Repurchase of common stock</t>
        </is>
      </c>
      <c r="B5" s="6" t="n">
        <v>82357</v>
      </c>
      <c r="C5" s="4" t="inlineStr">
        <is>
          <t xml:space="preserve"> </t>
        </is>
      </c>
    </row>
    <row r="6">
      <c r="A6" s="4" t="inlineStr">
        <is>
          <t>Number of shares repurchased (in shares)</t>
        </is>
      </c>
      <c r="B6" s="5" t="n">
        <v>1221</v>
      </c>
      <c r="C6" s="4" t="inlineStr">
        <is>
          <t xml:space="preserve"> </t>
        </is>
      </c>
    </row>
    <row r="7">
      <c r="A7" s="4" t="inlineStr">
        <is>
          <t>Share repurchase program, remaining available amount</t>
        </is>
      </c>
      <c r="B7" s="6" t="n">
        <v>173609</v>
      </c>
      <c r="C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 Stock-Based Compensation Expense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3615</v>
      </c>
      <c r="C4" s="6" t="n">
        <v>25327</v>
      </c>
      <c r="D4" s="6" t="n">
        <v>47339</v>
      </c>
      <c r="E4" s="6" t="n">
        <v>56422</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599</v>
      </c>
      <c r="C7" s="5" t="n">
        <v>1226</v>
      </c>
      <c r="D7" s="5" t="n">
        <v>3289</v>
      </c>
      <c r="E7" s="5" t="n">
        <v>2469</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9941</v>
      </c>
      <c r="C10" s="5" t="n">
        <v>10165</v>
      </c>
      <c r="D10" s="5" t="n">
        <v>19645</v>
      </c>
      <c r="E10" s="5" t="n">
        <v>21558</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5385</v>
      </c>
      <c r="C13" s="5" t="n">
        <v>7793</v>
      </c>
      <c r="D13" s="5" t="n">
        <v>10732</v>
      </c>
      <c r="E13" s="5" t="n">
        <v>1703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6690</v>
      </c>
      <c r="C16" s="5" t="n">
        <v>6143</v>
      </c>
      <c r="D16" s="5" t="n">
        <v>13673</v>
      </c>
      <c r="E16" s="5" t="n">
        <v>14074</v>
      </c>
    </row>
    <row r="17">
      <c r="A17" s="4" t="inlineStr">
        <is>
          <t>Restructuring</t>
        </is>
      </c>
      <c r="B17" s="4" t="inlineStr">
        <is>
          <t xml:space="preserve"> </t>
        </is>
      </c>
      <c r="C17" s="4" t="inlineStr">
        <is>
          <t xml:space="preserve"> </t>
        </is>
      </c>
      <c r="D17" s="4" t="inlineStr">
        <is>
          <t xml:space="preserve"> </t>
        </is>
      </c>
      <c r="E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0</v>
      </c>
      <c r="C19" s="6" t="n">
        <v>0</v>
      </c>
      <c r="D19" s="6" t="n">
        <v>0</v>
      </c>
      <c r="E19" s="6" t="n">
        <v>128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 Plans - Additional Information (Details) - USD ($) $ / shares in Units,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stock-based compensation expense</t>
        </is>
      </c>
      <c r="B4" s="6" t="n">
        <v>123069</v>
      </c>
      <c r="C4" s="4" t="inlineStr">
        <is>
          <t xml:space="preserve"> </t>
        </is>
      </c>
      <c r="D4" s="6" t="n">
        <v>123069</v>
      </c>
      <c r="E4" s="4" t="inlineStr">
        <is>
          <t xml:space="preserve"> </t>
        </is>
      </c>
    </row>
    <row r="5">
      <c r="A5" s="4" t="inlineStr">
        <is>
          <t>Weighted average period awards are expected to be recognized</t>
        </is>
      </c>
      <c r="B5" s="4" t="inlineStr">
        <is>
          <t xml:space="preserve"> </t>
        </is>
      </c>
      <c r="C5" s="4" t="inlineStr">
        <is>
          <t xml:space="preserve"> </t>
        </is>
      </c>
      <c r="D5" s="4" t="inlineStr">
        <is>
          <t>1 year 8 months 19 days</t>
        </is>
      </c>
      <c r="E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Weighted average fair value, units awarded (in dollars per share)</t>
        </is>
      </c>
      <c r="B8" s="7" t="n">
        <v>70.98999999999999</v>
      </c>
      <c r="C8" s="6" t="n">
        <v>57</v>
      </c>
      <c r="D8" s="7" t="n">
        <v>67.94</v>
      </c>
      <c r="E8" s="7" t="n">
        <v>61.6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 Restricted Stock Units Activity (Details) - Restricted stock units - $ / shares shares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Number of Awards</t>
        </is>
      </c>
      <c r="B3" s="4" t="inlineStr">
        <is>
          <t xml:space="preserve"> </t>
        </is>
      </c>
      <c r="C3" s="4" t="inlineStr">
        <is>
          <t xml:space="preserve"> </t>
        </is>
      </c>
      <c r="D3" s="4" t="inlineStr">
        <is>
          <t xml:space="preserve"> </t>
        </is>
      </c>
      <c r="E3" s="4" t="inlineStr">
        <is>
          <t xml:space="preserve"> </t>
        </is>
      </c>
    </row>
    <row r="4">
      <c r="A4" s="4" t="inlineStr">
        <is>
          <t>Non-vested beginning balance (in shares)</t>
        </is>
      </c>
      <c r="B4" s="4" t="inlineStr">
        <is>
          <t xml:space="preserve"> </t>
        </is>
      </c>
      <c r="C4" s="4" t="inlineStr">
        <is>
          <t xml:space="preserve"> </t>
        </is>
      </c>
      <c r="D4" s="5" t="n">
        <v>2953</v>
      </c>
      <c r="E4" s="4" t="inlineStr">
        <is>
          <t xml:space="preserve"> </t>
        </is>
      </c>
    </row>
    <row r="5">
      <c r="A5" s="4" t="inlineStr">
        <is>
          <t>Awarded (in shares)</t>
        </is>
      </c>
      <c r="B5" s="4" t="inlineStr">
        <is>
          <t xml:space="preserve"> </t>
        </is>
      </c>
      <c r="C5" s="4" t="inlineStr">
        <is>
          <t xml:space="preserve"> </t>
        </is>
      </c>
      <c r="D5" s="5" t="n">
        <v>666</v>
      </c>
      <c r="E5" s="4" t="inlineStr">
        <is>
          <t xml:space="preserve"> </t>
        </is>
      </c>
    </row>
    <row r="6">
      <c r="A6" s="4" t="inlineStr">
        <is>
          <t>Vested (in shares)</t>
        </is>
      </c>
      <c r="B6" s="4" t="inlineStr">
        <is>
          <t xml:space="preserve"> </t>
        </is>
      </c>
      <c r="C6" s="4" t="inlineStr">
        <is>
          <t xml:space="preserve"> </t>
        </is>
      </c>
      <c r="D6" s="5" t="n">
        <v>-877</v>
      </c>
      <c r="E6" s="4" t="inlineStr">
        <is>
          <t xml:space="preserve"> </t>
        </is>
      </c>
    </row>
    <row r="7">
      <c r="A7" s="4" t="inlineStr">
        <is>
          <t>Forfeited (in shares)</t>
        </is>
      </c>
      <c r="B7" s="4" t="inlineStr">
        <is>
          <t xml:space="preserve"> </t>
        </is>
      </c>
      <c r="C7" s="4" t="inlineStr">
        <is>
          <t xml:space="preserve"> </t>
        </is>
      </c>
      <c r="D7" s="5" t="n">
        <v>-178</v>
      </c>
      <c r="E7" s="4" t="inlineStr">
        <is>
          <t xml:space="preserve"> </t>
        </is>
      </c>
    </row>
    <row r="8">
      <c r="A8" s="4" t="inlineStr">
        <is>
          <t>Non-vested ending balance (in shares)</t>
        </is>
      </c>
      <c r="B8" s="5" t="n">
        <v>2564</v>
      </c>
      <c r="C8" s="4" t="inlineStr">
        <is>
          <t xml:space="preserve"> </t>
        </is>
      </c>
      <c r="D8" s="5" t="n">
        <v>2564</v>
      </c>
      <c r="E8" s="4" t="inlineStr">
        <is>
          <t xml:space="preserve"> </t>
        </is>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Non-vested beginning balance (in dollars per share)</t>
        </is>
      </c>
      <c r="B10" s="4" t="inlineStr">
        <is>
          <t xml:space="preserve"> </t>
        </is>
      </c>
      <c r="C10" s="4" t="inlineStr">
        <is>
          <t xml:space="preserve"> </t>
        </is>
      </c>
      <c r="D10" s="7" t="n">
        <v>62.52</v>
      </c>
      <c r="E10" s="4" t="inlineStr">
        <is>
          <t xml:space="preserve"> </t>
        </is>
      </c>
    </row>
    <row r="11">
      <c r="A11" s="4" t="inlineStr">
        <is>
          <t>Awarded (in dollars per share)</t>
        </is>
      </c>
      <c r="B11" s="7" t="n">
        <v>70.98999999999999</v>
      </c>
      <c r="C11" s="6" t="n">
        <v>57</v>
      </c>
      <c r="D11" s="9" t="n">
        <v>67.94</v>
      </c>
      <c r="E11" s="7" t="n">
        <v>61.69</v>
      </c>
    </row>
    <row r="12">
      <c r="A12" s="4" t="inlineStr">
        <is>
          <t>Vested (in dollars per share)</t>
        </is>
      </c>
      <c r="B12" s="4" t="inlineStr">
        <is>
          <t xml:space="preserve"> </t>
        </is>
      </c>
      <c r="C12" s="4" t="inlineStr">
        <is>
          <t xml:space="preserve"> </t>
        </is>
      </c>
      <c r="D12" s="9" t="n">
        <v>57.73</v>
      </c>
      <c r="E12" s="4" t="inlineStr">
        <is>
          <t xml:space="preserve"> </t>
        </is>
      </c>
    </row>
    <row r="13">
      <c r="A13" s="4" t="inlineStr">
        <is>
          <t>Forfeited (in dollars per share)</t>
        </is>
      </c>
      <c r="B13" s="4" t="inlineStr">
        <is>
          <t xml:space="preserve"> </t>
        </is>
      </c>
      <c r="C13" s="4" t="inlineStr">
        <is>
          <t xml:space="preserve"> </t>
        </is>
      </c>
      <c r="D13" s="9" t="n">
        <v>65.62</v>
      </c>
      <c r="E13" s="4" t="inlineStr">
        <is>
          <t xml:space="preserve"> </t>
        </is>
      </c>
    </row>
    <row r="14">
      <c r="A14" s="4" t="inlineStr">
        <is>
          <t>Non-vested ending balance (in dollars per share)</t>
        </is>
      </c>
      <c r="B14" s="7" t="n">
        <v>65.34999999999999</v>
      </c>
      <c r="C14" s="4" t="inlineStr">
        <is>
          <t xml:space="preserve"> </t>
        </is>
      </c>
      <c r="D14" s="7" t="n">
        <v>65.34999999999999</v>
      </c>
      <c r="E1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00997</v>
      </c>
      <c r="C4" s="6" t="n">
        <v>188057</v>
      </c>
      <c r="D4" s="6" t="n">
        <v>399147</v>
      </c>
      <c r="E4" s="6" t="n">
        <v>386038</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37853</v>
      </c>
      <c r="C6" s="5" t="n">
        <v>32302</v>
      </c>
      <c r="D6" s="5" t="n">
        <v>73403</v>
      </c>
      <c r="E6" s="5" t="n">
        <v>66059</v>
      </c>
    </row>
    <row r="7">
      <c r="A7" s="4" t="inlineStr">
        <is>
          <t>Gross margin</t>
        </is>
      </c>
      <c r="B7" s="5" t="n">
        <v>163144</v>
      </c>
      <c r="C7" s="5" t="n">
        <v>155755</v>
      </c>
      <c r="D7" s="5" t="n">
        <v>325744</v>
      </c>
      <c r="E7" s="5" t="n">
        <v>31997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84712</v>
      </c>
      <c r="C9" s="5" t="n">
        <v>81299</v>
      </c>
      <c r="D9" s="5" t="n">
        <v>168839</v>
      </c>
      <c r="E9" s="5" t="n">
        <v>166218</v>
      </c>
    </row>
    <row r="10">
      <c r="A10" s="4" t="inlineStr">
        <is>
          <t>Research and development</t>
        </is>
      </c>
      <c r="B10" s="5" t="n">
        <v>31261</v>
      </c>
      <c r="C10" s="5" t="n">
        <v>37053</v>
      </c>
      <c r="D10" s="5" t="n">
        <v>62692</v>
      </c>
      <c r="E10" s="5" t="n">
        <v>77166</v>
      </c>
    </row>
    <row r="11">
      <c r="A11" s="4" t="inlineStr">
        <is>
          <t>General and administrative</t>
        </is>
      </c>
      <c r="B11" s="5" t="n">
        <v>28002</v>
      </c>
      <c r="C11" s="5" t="n">
        <v>25553</v>
      </c>
      <c r="D11" s="5" t="n">
        <v>54961</v>
      </c>
      <c r="E11" s="5" t="n">
        <v>52529</v>
      </c>
    </row>
    <row r="12">
      <c r="A12" s="4" t="inlineStr">
        <is>
          <t>Restructuring</t>
        </is>
      </c>
      <c r="B12" s="5" t="n">
        <v>0</v>
      </c>
      <c r="C12" s="5" t="n">
        <v>0</v>
      </c>
      <c r="D12" s="5" t="n">
        <v>0</v>
      </c>
      <c r="E12" s="5" t="n">
        <v>2132</v>
      </c>
    </row>
    <row r="13">
      <c r="A13" s="4" t="inlineStr">
        <is>
          <t>Depreciation and amortization</t>
        </is>
      </c>
      <c r="B13" s="5" t="n">
        <v>1535</v>
      </c>
      <c r="C13" s="5" t="n">
        <v>2537</v>
      </c>
      <c r="D13" s="5" t="n">
        <v>3138</v>
      </c>
      <c r="E13" s="5" t="n">
        <v>5172</v>
      </c>
    </row>
    <row r="14">
      <c r="A14" s="4" t="inlineStr">
        <is>
          <t>Total operating expenses</t>
        </is>
      </c>
      <c r="B14" s="5" t="n">
        <v>145510</v>
      </c>
      <c r="C14" s="5" t="n">
        <v>146442</v>
      </c>
      <c r="D14" s="5" t="n">
        <v>289630</v>
      </c>
      <c r="E14" s="5" t="n">
        <v>303217</v>
      </c>
    </row>
    <row r="15">
      <c r="A15" s="4" t="inlineStr">
        <is>
          <t>Income from operations</t>
        </is>
      </c>
      <c r="B15" s="5" t="n">
        <v>17634</v>
      </c>
      <c r="C15" s="5" t="n">
        <v>9313</v>
      </c>
      <c r="D15" s="5" t="n">
        <v>36114</v>
      </c>
      <c r="E15" s="5" t="n">
        <v>16762</v>
      </c>
    </row>
    <row r="16">
      <c r="A16" s="4" t="inlineStr">
        <is>
          <t>Interest income</t>
        </is>
      </c>
      <c r="B16" s="5" t="n">
        <v>1369</v>
      </c>
      <c r="C16" s="5" t="n">
        <v>291</v>
      </c>
      <c r="D16" s="5" t="n">
        <v>2149</v>
      </c>
      <c r="E16" s="5" t="n">
        <v>552</v>
      </c>
    </row>
    <row r="17">
      <c r="A17" s="4" t="inlineStr">
        <is>
          <t>Interest expense</t>
        </is>
      </c>
      <c r="B17" s="5" t="n">
        <v>-112</v>
      </c>
      <c r="C17" s="5" t="n">
        <v>-105</v>
      </c>
      <c r="D17" s="5" t="n">
        <v>-208</v>
      </c>
      <c r="E17" s="5" t="n">
        <v>-210</v>
      </c>
    </row>
    <row r="18">
      <c r="A18" s="4" t="inlineStr">
        <is>
          <t>Other income (expense), net</t>
        </is>
      </c>
      <c r="B18" s="5" t="n">
        <v>-154</v>
      </c>
      <c r="C18" s="5" t="n">
        <v>154</v>
      </c>
      <c r="D18" s="5" t="n">
        <v>187</v>
      </c>
      <c r="E18" s="5" t="n">
        <v>-235</v>
      </c>
    </row>
    <row r="19">
      <c r="A19" s="4" t="inlineStr">
        <is>
          <t>Income before income taxes</t>
        </is>
      </c>
      <c r="B19" s="5" t="n">
        <v>18737</v>
      </c>
      <c r="C19" s="5" t="n">
        <v>9653</v>
      </c>
      <c r="D19" s="5" t="n">
        <v>38242</v>
      </c>
      <c r="E19" s="5" t="n">
        <v>16869</v>
      </c>
    </row>
    <row r="20">
      <c r="A20" s="4" t="inlineStr">
        <is>
          <t>Income tax expense</t>
        </is>
      </c>
      <c r="B20" s="5" t="n">
        <v>5720</v>
      </c>
      <c r="C20" s="5" t="n">
        <v>5135</v>
      </c>
      <c r="D20" s="5" t="n">
        <v>12596</v>
      </c>
      <c r="E20" s="5" t="n">
        <v>8840</v>
      </c>
    </row>
    <row r="21">
      <c r="A21" s="4" t="inlineStr">
        <is>
          <t>Net income</t>
        </is>
      </c>
      <c r="B21" s="6" t="n">
        <v>13017</v>
      </c>
      <c r="C21" s="6" t="n">
        <v>4518</v>
      </c>
      <c r="D21" s="6" t="n">
        <v>25646</v>
      </c>
      <c r="E21" s="6" t="n">
        <v>8029</v>
      </c>
    </row>
    <row r="22">
      <c r="A22" s="3" t="inlineStr">
        <is>
          <t>Net income per common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3</v>
      </c>
      <c r="C23" s="7" t="n">
        <v>0.1</v>
      </c>
      <c r="D23" s="7" t="n">
        <v>0.58</v>
      </c>
      <c r="E23" s="7" t="n">
        <v>0.18</v>
      </c>
    </row>
    <row r="24">
      <c r="A24" s="4" t="inlineStr">
        <is>
          <t>Diluted (in dollars per share)</t>
        </is>
      </c>
      <c r="B24" s="7" t="n">
        <v>0.29</v>
      </c>
      <c r="C24" s="7" t="n">
        <v>0.1</v>
      </c>
      <c r="D24" s="7" t="n">
        <v>0.57</v>
      </c>
      <c r="E24" s="7" t="n">
        <v>0.18</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43949</v>
      </c>
      <c r="C26" s="5" t="n">
        <v>44759</v>
      </c>
      <c r="D26" s="5" t="n">
        <v>44003</v>
      </c>
      <c r="E26" s="5" t="n">
        <v>44751</v>
      </c>
    </row>
    <row r="27">
      <c r="A27" s="4" t="inlineStr">
        <is>
          <t>Diluted (in shares)</t>
        </is>
      </c>
      <c r="B27" s="5" t="n">
        <v>44903</v>
      </c>
      <c r="C27" s="5" t="n">
        <v>45540</v>
      </c>
      <c r="D27" s="5" t="n">
        <v>45010</v>
      </c>
      <c r="E27" s="5" t="n">
        <v>45745</v>
      </c>
    </row>
    <row r="28">
      <c r="A28" s="4" t="inlineStr">
        <is>
          <t>Subscription</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97757</v>
      </c>
      <c r="C30" s="6" t="n">
        <v>78239</v>
      </c>
      <c r="D30" s="6" t="n">
        <v>195047</v>
      </c>
      <c r="E30" s="6" t="n">
        <v>165867</v>
      </c>
    </row>
    <row r="31">
      <c r="A31" s="3" t="inlineStr">
        <is>
          <t>Cost of revenues:</t>
        </is>
      </c>
      <c r="B31" s="4" t="inlineStr">
        <is>
          <t xml:space="preserve"> </t>
        </is>
      </c>
      <c r="C31" s="4" t="inlineStr">
        <is>
          <t xml:space="preserve"> </t>
        </is>
      </c>
      <c r="D31" s="4" t="inlineStr">
        <is>
          <t xml:space="preserve"> </t>
        </is>
      </c>
      <c r="E31" s="4" t="inlineStr">
        <is>
          <t xml:space="preserve"> </t>
        </is>
      </c>
    </row>
    <row r="32">
      <c r="A32" s="4" t="inlineStr">
        <is>
          <t>Total cost of revenues</t>
        </is>
      </c>
      <c r="B32" s="5" t="n">
        <v>14643</v>
      </c>
      <c r="C32" s="5" t="n">
        <v>8893</v>
      </c>
      <c r="D32" s="5" t="n">
        <v>27006</v>
      </c>
      <c r="E32" s="5" t="n">
        <v>19878</v>
      </c>
    </row>
    <row r="33">
      <c r="A33" s="4" t="inlineStr">
        <is>
          <t>Perpetual license</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14388</v>
      </c>
      <c r="C35" s="5" t="n">
        <v>19831</v>
      </c>
      <c r="D35" s="5" t="n">
        <v>27543</v>
      </c>
      <c r="E35" s="5" t="n">
        <v>37629</v>
      </c>
    </row>
    <row r="36">
      <c r="A36" s="3" t="inlineStr">
        <is>
          <t>Cost of revenues:</t>
        </is>
      </c>
      <c r="B36" s="4" t="inlineStr">
        <is>
          <t xml:space="preserve"> </t>
        </is>
      </c>
      <c r="C36" s="4" t="inlineStr">
        <is>
          <t xml:space="preserve"> </t>
        </is>
      </c>
      <c r="D36" s="4" t="inlineStr">
        <is>
          <t xml:space="preserve"> </t>
        </is>
      </c>
      <c r="E36" s="4" t="inlineStr">
        <is>
          <t xml:space="preserve"> </t>
        </is>
      </c>
    </row>
    <row r="37">
      <c r="A37" s="4" t="inlineStr">
        <is>
          <t>Total cost of revenues</t>
        </is>
      </c>
      <c r="B37" s="5" t="n">
        <v>642</v>
      </c>
      <c r="C37" s="5" t="n">
        <v>656</v>
      </c>
      <c r="D37" s="5" t="n">
        <v>1054</v>
      </c>
      <c r="E37" s="5" t="n">
        <v>1282</v>
      </c>
    </row>
    <row r="38">
      <c r="A38" s="4" t="inlineStr">
        <is>
          <t>Customer support</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77019</v>
      </c>
      <c r="C40" s="5" t="n">
        <v>77996</v>
      </c>
      <c r="D40" s="5" t="n">
        <v>153934</v>
      </c>
      <c r="E40" s="5" t="n">
        <v>159313</v>
      </c>
    </row>
    <row r="41">
      <c r="A41" s="3" t="inlineStr">
        <is>
          <t>Cost of revenues:</t>
        </is>
      </c>
      <c r="B41" s="4" t="inlineStr">
        <is>
          <t xml:space="preserve"> </t>
        </is>
      </c>
      <c r="C41" s="4" t="inlineStr">
        <is>
          <t xml:space="preserve"> </t>
        </is>
      </c>
      <c r="D41" s="4" t="inlineStr">
        <is>
          <t xml:space="preserve"> </t>
        </is>
      </c>
      <c r="E41" s="4" t="inlineStr">
        <is>
          <t xml:space="preserve"> </t>
        </is>
      </c>
    </row>
    <row r="42">
      <c r="A42" s="4" t="inlineStr">
        <is>
          <t>Total cost of revenues</t>
        </is>
      </c>
      <c r="B42" s="5" t="n">
        <v>14898</v>
      </c>
      <c r="C42" s="5" t="n">
        <v>15423</v>
      </c>
      <c r="D42" s="5" t="n">
        <v>29855</v>
      </c>
      <c r="E42" s="5" t="n">
        <v>30456</v>
      </c>
    </row>
    <row r="43">
      <c r="A43" s="4" t="inlineStr">
        <is>
          <t>Other services</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5" t="n">
        <v>11833</v>
      </c>
      <c r="C45" s="5" t="n">
        <v>11991</v>
      </c>
      <c r="D45" s="5" t="n">
        <v>22623</v>
      </c>
      <c r="E45" s="5" t="n">
        <v>23229</v>
      </c>
    </row>
    <row r="46">
      <c r="A46" s="3" t="inlineStr">
        <is>
          <t>Cost of revenues:</t>
        </is>
      </c>
      <c r="B46" s="4" t="inlineStr">
        <is>
          <t xml:space="preserve"> </t>
        </is>
      </c>
      <c r="C46" s="4" t="inlineStr">
        <is>
          <t xml:space="preserve"> </t>
        </is>
      </c>
      <c r="D46" s="4" t="inlineStr">
        <is>
          <t xml:space="preserve"> </t>
        </is>
      </c>
      <c r="E46" s="4" t="inlineStr">
        <is>
          <t xml:space="preserve"> </t>
        </is>
      </c>
    </row>
    <row r="47">
      <c r="A47" s="4" t="inlineStr">
        <is>
          <t>Total cost of revenues</t>
        </is>
      </c>
      <c r="B47" s="6" t="n">
        <v>7670</v>
      </c>
      <c r="C47" s="6" t="n">
        <v>7330</v>
      </c>
      <c r="D47" s="6" t="n">
        <v>15488</v>
      </c>
      <c r="E47" s="6" t="n">
        <v>144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Stock Plans - Performance Based Awards (Details) - PSU shares in Thousands</t>
        </is>
      </c>
      <c r="B1" s="2" t="inlineStr">
        <is>
          <t>6 Months Ended</t>
        </is>
      </c>
    </row>
    <row r="2">
      <c r="B2" s="2" t="inlineStr">
        <is>
          <t>Sep. 30, 2023 shares</t>
        </is>
      </c>
    </row>
    <row r="3">
      <c r="A3" s="3" t="inlineStr">
        <is>
          <t>Share-based Compensation Arrangement by Share-based Payment Award [Line Items]</t>
        </is>
      </c>
      <c r="B3" s="4" t="inlineStr">
        <is>
          <t xml:space="preserve"> </t>
        </is>
      </c>
    </row>
    <row r="4">
      <c r="A4" s="4" t="inlineStr">
        <is>
          <t>Number of awards, granted (in shares)</t>
        </is>
      </c>
      <c r="B4" s="5" t="n">
        <v>120</v>
      </c>
    </row>
    <row r="5">
      <c r="A5" s="4" t="inlineStr">
        <is>
          <t>Compensation arrangements, vesting period</t>
        </is>
      </c>
      <c r="B5" s="4" t="inlineStr">
        <is>
          <t>3 years</t>
        </is>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Awards potential to vest, percentage</t>
        </is>
      </c>
      <c r="B8" s="8" t="n">
        <v>0</v>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Awards potential to vest, percentage</t>
        </is>
      </c>
      <c r="B11" s="8" t="n">
        <v>2</v>
      </c>
    </row>
    <row r="12">
      <c r="A12" s="4" t="inlineStr">
        <is>
          <t>Awards potential to vest (in shares)</t>
        </is>
      </c>
      <c r="B12" s="5" t="n">
        <v>24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 Plans - Awards with a Market Condition (Details) - Market performance shares shares in Thousands</t>
        </is>
      </c>
      <c r="B1" s="2" t="inlineStr">
        <is>
          <t>6 Months Ended</t>
        </is>
      </c>
    </row>
    <row r="2">
      <c r="B2" s="2" t="inlineStr">
        <is>
          <t>Sep. 30, 2023 tranche $ / shares shares</t>
        </is>
      </c>
    </row>
    <row r="3">
      <c r="A3" s="3" t="inlineStr">
        <is>
          <t>Share-based Compensation Arrangement by Share-based Payment Award [Line Items]</t>
        </is>
      </c>
      <c r="B3" s="4" t="inlineStr">
        <is>
          <t xml:space="preserve"> </t>
        </is>
      </c>
    </row>
    <row r="4">
      <c r="A4" s="4" t="inlineStr">
        <is>
          <t>Number of awards, granted (in shares)</t>
        </is>
      </c>
      <c r="B4" s="5" t="n">
        <v>120</v>
      </c>
    </row>
    <row r="5">
      <c r="A5" s="4" t="inlineStr">
        <is>
          <t>Service period</t>
        </is>
      </c>
      <c r="B5" s="4" t="inlineStr">
        <is>
          <t>3 years</t>
        </is>
      </c>
    </row>
    <row r="6">
      <c r="A6" s="4" t="inlineStr">
        <is>
          <t>Number of annual tranches | tranche</t>
        </is>
      </c>
      <c r="B6" s="5" t="n">
        <v>3</v>
      </c>
    </row>
    <row r="7">
      <c r="A7" s="4" t="inlineStr">
        <is>
          <t>Weighted average fair value, units awarded (in dollars per share) | $ / shares</t>
        </is>
      </c>
      <c r="B7" s="7" t="n">
        <v>87.90000000000001</v>
      </c>
    </row>
    <row r="8">
      <c r="A8" s="4" t="inlineStr">
        <is>
          <t>Minimum</t>
        </is>
      </c>
      <c r="B8" s="4" t="inlineStr">
        <is>
          <t xml:space="preserve"> </t>
        </is>
      </c>
    </row>
    <row r="9">
      <c r="A9" s="3" t="inlineStr">
        <is>
          <t>Share-based Compensation Arrangement by Share-based Payment Award [Line Items]</t>
        </is>
      </c>
      <c r="B9" s="4" t="inlineStr">
        <is>
          <t xml:space="preserve"> </t>
        </is>
      </c>
    </row>
    <row r="10">
      <c r="A10" s="4" t="inlineStr">
        <is>
          <t>Awards potential to vest, percentage</t>
        </is>
      </c>
      <c r="B10" s="8" t="n">
        <v>0</v>
      </c>
    </row>
    <row r="11">
      <c r="A11" s="4" t="inlineStr">
        <is>
          <t>Maximum</t>
        </is>
      </c>
      <c r="B11" s="4" t="inlineStr">
        <is>
          <t xml:space="preserve"> </t>
        </is>
      </c>
    </row>
    <row r="12">
      <c r="A12" s="3" t="inlineStr">
        <is>
          <t>Share-based Compensation Arrangement by Share-based Payment Award [Line Items]</t>
        </is>
      </c>
      <c r="B12" s="4" t="inlineStr">
        <is>
          <t xml:space="preserve"> </t>
        </is>
      </c>
    </row>
    <row r="13">
      <c r="A13" s="4" t="inlineStr">
        <is>
          <t>Awards potential to vest, percentage</t>
        </is>
      </c>
      <c r="B13" s="8" t="n">
        <v>2</v>
      </c>
    </row>
    <row r="14">
      <c r="A14" s="4" t="inlineStr">
        <is>
          <t>Awards potential to vest (in shares)</t>
        </is>
      </c>
      <c r="B14" s="5" t="n">
        <v>24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 Employee Stock Purchase plan (Details) - USD ($) shares in Thousands,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23615</v>
      </c>
      <c r="C4" s="6" t="n">
        <v>25327</v>
      </c>
      <c r="D4" s="6" t="n">
        <v>47339</v>
      </c>
      <c r="E4" s="6" t="n">
        <v>56422</v>
      </c>
    </row>
    <row r="5">
      <c r="A5" s="4" t="inlineStr">
        <is>
          <t>Unrecognized stock-based compensation expense</t>
        </is>
      </c>
      <c r="B5" s="6" t="n">
        <v>123069</v>
      </c>
      <c r="C5" s="4" t="inlineStr">
        <is>
          <t xml:space="preserve"> </t>
        </is>
      </c>
      <c r="D5" s="6" t="n">
        <v>123069</v>
      </c>
      <c r="E5" s="4" t="inlineStr">
        <is>
          <t xml:space="preserve"> </t>
        </is>
      </c>
    </row>
    <row r="6">
      <c r="A6" s="4" t="inlineStr">
        <is>
          <t>ESPP</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Purchase price as a percentage of fair market value</t>
        </is>
      </c>
      <c r="B8" s="4" t="inlineStr">
        <is>
          <t xml:space="preserve"> </t>
        </is>
      </c>
      <c r="C8" s="4" t="inlineStr">
        <is>
          <t xml:space="preserve"> </t>
        </is>
      </c>
      <c r="D8" s="8" t="n">
        <v>0.85</v>
      </c>
      <c r="E8" s="4" t="inlineStr">
        <is>
          <t xml:space="preserve"> </t>
        </is>
      </c>
    </row>
    <row r="9">
      <c r="A9" s="4" t="inlineStr">
        <is>
          <t>Length of offering period (in months)</t>
        </is>
      </c>
      <c r="B9" s="4" t="inlineStr">
        <is>
          <t xml:space="preserve"> </t>
        </is>
      </c>
      <c r="C9" s="4" t="inlineStr">
        <is>
          <t xml:space="preserve"> </t>
        </is>
      </c>
      <c r="D9" s="4" t="inlineStr">
        <is>
          <t>6 months</t>
        </is>
      </c>
      <c r="E9" s="4" t="inlineStr">
        <is>
          <t xml:space="preserve"> </t>
        </is>
      </c>
    </row>
    <row r="10">
      <c r="A10" s="4" t="inlineStr">
        <is>
          <t>Maximum employee payroll percent deduction of salary</t>
        </is>
      </c>
      <c r="B10" s="8" t="n">
        <v>0.1</v>
      </c>
      <c r="C10" s="4" t="inlineStr">
        <is>
          <t xml:space="preserve"> </t>
        </is>
      </c>
      <c r="D10" s="8" t="n">
        <v>0.1</v>
      </c>
      <c r="E10" s="4" t="inlineStr">
        <is>
          <t xml:space="preserve"> </t>
        </is>
      </c>
    </row>
    <row r="11">
      <c r="A11" s="4" t="inlineStr">
        <is>
          <t>Maximum amount of stock purchasable by employees within a calendar year</t>
        </is>
      </c>
      <c r="B11" s="4" t="inlineStr">
        <is>
          <t xml:space="preserve"> </t>
        </is>
      </c>
      <c r="C11" s="4" t="inlineStr">
        <is>
          <t xml:space="preserve"> </t>
        </is>
      </c>
      <c r="D11" s="6" t="n">
        <v>25</v>
      </c>
      <c r="E11" s="4" t="inlineStr">
        <is>
          <t xml:space="preserve"> </t>
        </is>
      </c>
    </row>
    <row r="12">
      <c r="A12" s="4" t="inlineStr">
        <is>
          <t>Number of shares purchased by employees (in shares)</t>
        </is>
      </c>
      <c r="B12" s="4" t="inlineStr">
        <is>
          <t xml:space="preserve"> </t>
        </is>
      </c>
      <c r="C12" s="4" t="inlineStr">
        <is>
          <t xml:space="preserve"> </t>
        </is>
      </c>
      <c r="D12" s="5" t="n">
        <v>96</v>
      </c>
      <c r="E12" s="5" t="n">
        <v>107</v>
      </c>
    </row>
    <row r="13">
      <c r="A13" s="4" t="inlineStr">
        <is>
          <t>Proceeds received</t>
        </is>
      </c>
      <c r="B13" s="4" t="inlineStr">
        <is>
          <t xml:space="preserve"> </t>
        </is>
      </c>
      <c r="C13" s="4" t="inlineStr">
        <is>
          <t xml:space="preserve"> </t>
        </is>
      </c>
      <c r="D13" s="6" t="n">
        <v>5164</v>
      </c>
      <c r="E13" s="6" t="n">
        <v>5418</v>
      </c>
    </row>
    <row r="14">
      <c r="A14" s="4" t="inlineStr">
        <is>
          <t>Compensation expense</t>
        </is>
      </c>
      <c r="B14" s="4" t="inlineStr">
        <is>
          <t xml:space="preserve"> </t>
        </is>
      </c>
      <c r="C14" s="4" t="inlineStr">
        <is>
          <t xml:space="preserve"> </t>
        </is>
      </c>
      <c r="D14" s="5" t="n">
        <v>1662</v>
      </c>
      <c r="E14" s="6" t="n">
        <v>1927</v>
      </c>
    </row>
    <row r="15">
      <c r="A15" s="4" t="inlineStr">
        <is>
          <t>Unrecognized stock-based compensation expense</t>
        </is>
      </c>
      <c r="B15" s="6" t="n">
        <v>1091</v>
      </c>
      <c r="C15" s="4" t="inlineStr">
        <is>
          <t xml:space="preserve"> </t>
        </is>
      </c>
      <c r="D15" s="6" t="n">
        <v>1091</v>
      </c>
      <c r="E1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5720000</v>
      </c>
      <c r="C4" s="6" t="n">
        <v>5135000</v>
      </c>
      <c r="D4" s="6" t="n">
        <v>12596000</v>
      </c>
      <c r="E4" s="6" t="n">
        <v>8840000</v>
      </c>
    </row>
    <row r="5">
      <c r="A5" s="4" t="inlineStr">
        <is>
          <t>Deferred tax assets, valuation allowance, net of impact of reversal of taxable temporary differences</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volving Credit Facility (Details) - Revolving credit facility - Senior Secured Revolving Credit Facility - USD ($)</t>
        </is>
      </c>
      <c r="C1" s="2" t="inlineStr">
        <is>
          <t>3 Months Ended</t>
        </is>
      </c>
      <c r="E1" s="2" t="inlineStr">
        <is>
          <t>6 Months Ended</t>
        </is>
      </c>
    </row>
    <row r="2">
      <c r="B2" s="2" t="inlineStr">
        <is>
          <t>Dec. 13, 2021</t>
        </is>
      </c>
      <c r="C2" s="2" t="inlineStr">
        <is>
          <t>Sep. 30, 2023</t>
        </is>
      </c>
      <c r="D2" s="2" t="inlineStr">
        <is>
          <t>Sep. 30, 2022</t>
        </is>
      </c>
      <c r="E2" s="2" t="inlineStr">
        <is>
          <t>Sep. 30, 2023</t>
        </is>
      </c>
      <c r="F2" s="2" t="inlineStr">
        <is>
          <t>Sep.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term</t>
        </is>
      </c>
      <c r="B4" s="4" t="inlineStr">
        <is>
          <t>5 years</t>
        </is>
      </c>
      <c r="C4" s="4" t="inlineStr">
        <is>
          <t xml:space="preserve"> </t>
        </is>
      </c>
      <c r="D4" s="4" t="inlineStr">
        <is>
          <t xml:space="preserve"> </t>
        </is>
      </c>
      <c r="E4" s="4" t="inlineStr">
        <is>
          <t xml:space="preserve"> </t>
        </is>
      </c>
      <c r="F4" s="4" t="inlineStr">
        <is>
          <t xml:space="preserve"> </t>
        </is>
      </c>
    </row>
    <row r="5">
      <c r="A5" s="4" t="inlineStr">
        <is>
          <t>Borrowing capacity</t>
        </is>
      </c>
      <c r="B5" s="6" t="n">
        <v>100000000</v>
      </c>
      <c r="C5" s="4" t="inlineStr">
        <is>
          <t xml:space="preserve"> </t>
        </is>
      </c>
      <c r="D5" s="4" t="inlineStr">
        <is>
          <t xml:space="preserve"> </t>
        </is>
      </c>
      <c r="E5" s="4" t="inlineStr">
        <is>
          <t xml:space="preserve"> </t>
        </is>
      </c>
      <c r="F5" s="4" t="inlineStr">
        <is>
          <t xml:space="preserve"> </t>
        </is>
      </c>
    </row>
    <row r="6">
      <c r="A6" s="4" t="inlineStr">
        <is>
          <t>Annual interest charge on unused balance of the credit facility</t>
        </is>
      </c>
      <c r="B6" s="10" t="n">
        <v>0.0025</v>
      </c>
      <c r="C6" s="4" t="inlineStr">
        <is>
          <t xml:space="preserve"> </t>
        </is>
      </c>
      <c r="D6" s="4" t="inlineStr">
        <is>
          <t xml:space="preserve"> </t>
        </is>
      </c>
      <c r="E6" s="4" t="inlineStr">
        <is>
          <t xml:space="preserve"> </t>
        </is>
      </c>
      <c r="F6" s="4" t="inlineStr">
        <is>
          <t xml:space="preserve"> </t>
        </is>
      </c>
    </row>
    <row r="7">
      <c r="A7" s="4" t="inlineStr">
        <is>
          <t>Borrowings under the credit facility</t>
        </is>
      </c>
      <c r="B7" s="4" t="inlineStr">
        <is>
          <t xml:space="preserve"> </t>
        </is>
      </c>
      <c r="C7" s="6" t="n">
        <v>0</v>
      </c>
      <c r="D7" s="4" t="inlineStr">
        <is>
          <t xml:space="preserve"> </t>
        </is>
      </c>
      <c r="E7" s="6" t="n">
        <v>0</v>
      </c>
      <c r="F7" s="4" t="inlineStr">
        <is>
          <t xml:space="preserve"> </t>
        </is>
      </c>
    </row>
    <row r="8">
      <c r="A8" s="4" t="inlineStr">
        <is>
          <t>Unamortized debt issuance costs</t>
        </is>
      </c>
      <c r="B8" s="4" t="inlineStr">
        <is>
          <t xml:space="preserve"> </t>
        </is>
      </c>
      <c r="C8" s="5" t="n">
        <v>370000</v>
      </c>
      <c r="D8" s="4" t="inlineStr">
        <is>
          <t xml:space="preserve"> </t>
        </is>
      </c>
      <c r="E8" s="5" t="n">
        <v>370000</v>
      </c>
      <c r="F8" s="4" t="inlineStr">
        <is>
          <t xml:space="preserve"> </t>
        </is>
      </c>
    </row>
    <row r="9">
      <c r="A9" s="4" t="inlineStr">
        <is>
          <t>Amortization of debt issuance costs</t>
        </is>
      </c>
      <c r="B9" s="4" t="inlineStr">
        <is>
          <t xml:space="preserve"> </t>
        </is>
      </c>
      <c r="C9" s="6" t="n">
        <v>93000</v>
      </c>
      <c r="D9" s="6" t="n">
        <v>93000</v>
      </c>
      <c r="E9" s="6" t="n">
        <v>185000</v>
      </c>
      <c r="F9" s="6" t="n">
        <v>185000</v>
      </c>
    </row>
    <row r="10">
      <c r="A10" s="4" t="inlineStr">
        <is>
          <t>Secured Overnight Financing Rate (SOF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basis spread on variable rate</t>
        </is>
      </c>
      <c r="B12" s="10" t="n">
        <v>0.0125</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017</v>
      </c>
      <c r="C4" s="6" t="n">
        <v>4518</v>
      </c>
      <c r="D4" s="6" t="n">
        <v>25646</v>
      </c>
      <c r="E4" s="6" t="n">
        <v>802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792</v>
      </c>
      <c r="C6" s="5" t="n">
        <v>-1874</v>
      </c>
      <c r="D6" s="5" t="n">
        <v>-1154</v>
      </c>
      <c r="E6" s="5" t="n">
        <v>-3589</v>
      </c>
    </row>
    <row r="7">
      <c r="A7" s="4" t="inlineStr">
        <is>
          <t>Comprehensive income</t>
        </is>
      </c>
      <c r="B7" s="6" t="n">
        <v>12225</v>
      </c>
      <c r="C7" s="6" t="n">
        <v>2644</v>
      </c>
      <c r="D7" s="6" t="n">
        <v>24492</v>
      </c>
      <c r="E7" s="6" t="n">
        <v>44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5" customWidth="1" min="3" max="3"/>
    <col width="29" customWidth="1" min="4" max="4"/>
    <col width="20" customWidth="1" min="5" max="5"/>
    <col width="37" customWidth="1" min="6" max="6"/>
  </cols>
  <sheetData>
    <row r="1">
      <c r="A1" s="1" t="inlineStr">
        <is>
          <t>Consolidated Statements of Stockholders' Equity - USD ($) shares in Thousands, $ in Thousands</t>
        </is>
      </c>
      <c r="B1" s="2" t="inlineStr">
        <is>
          <t>Total</t>
        </is>
      </c>
      <c r="C1" s="2" t="inlineStr">
        <is>
          <t xml:space="preserve">  Common Stock</t>
        </is>
      </c>
      <c r="D1" s="2" t="inlineStr">
        <is>
          <t>Additional Paid – In Capital</t>
        </is>
      </c>
      <c r="E1" s="2" t="inlineStr">
        <is>
          <t>Accumulated Deficit</t>
        </is>
      </c>
      <c r="F1" s="2" t="inlineStr">
        <is>
          <t>Accumulated Other Comprehensive Loss</t>
        </is>
      </c>
    </row>
    <row r="2">
      <c r="A2" s="4" t="inlineStr">
        <is>
          <t>Beginning balance (in shares) at Mar. 31, 2022</t>
        </is>
      </c>
      <c r="B2" s="4" t="inlineStr">
        <is>
          <t xml:space="preserve"> </t>
        </is>
      </c>
      <c r="C2" s="5" t="n">
        <v>44511</v>
      </c>
      <c r="D2" s="4" t="inlineStr">
        <is>
          <t xml:space="preserve"> </t>
        </is>
      </c>
      <c r="E2" s="4" t="inlineStr">
        <is>
          <t xml:space="preserve"> </t>
        </is>
      </c>
      <c r="F2" s="4" t="inlineStr">
        <is>
          <t xml:space="preserve"> </t>
        </is>
      </c>
    </row>
    <row r="3">
      <c r="A3" s="4" t="inlineStr">
        <is>
          <t>Beginning balance at Mar. 31, 2022</t>
        </is>
      </c>
      <c r="B3" s="6" t="n">
        <v>255829</v>
      </c>
      <c r="C3" s="6" t="n">
        <v>443</v>
      </c>
      <c r="D3" s="6" t="n">
        <v>1165948</v>
      </c>
      <c r="E3" s="6" t="n">
        <v>-898699</v>
      </c>
      <c r="F3" s="6" t="n">
        <v>-118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56422</v>
      </c>
      <c r="C5" s="4" t="inlineStr">
        <is>
          <t xml:space="preserve"> </t>
        </is>
      </c>
      <c r="D5" s="5" t="n">
        <v>56422</v>
      </c>
      <c r="E5" s="4" t="inlineStr">
        <is>
          <t xml:space="preserve"> </t>
        </is>
      </c>
      <c r="F5" s="4" t="inlineStr">
        <is>
          <t xml:space="preserve"> </t>
        </is>
      </c>
    </row>
    <row r="6">
      <c r="A6" s="4" t="inlineStr">
        <is>
          <t>Share issuances related to stock-based compensation (in shares)</t>
        </is>
      </c>
      <c r="B6" s="4" t="inlineStr">
        <is>
          <t xml:space="preserve"> </t>
        </is>
      </c>
      <c r="C6" s="5" t="n">
        <v>1099</v>
      </c>
      <c r="D6" s="4" t="inlineStr">
        <is>
          <t xml:space="preserve"> </t>
        </is>
      </c>
      <c r="E6" s="4" t="inlineStr">
        <is>
          <t xml:space="preserve"> </t>
        </is>
      </c>
      <c r="F6" s="4" t="inlineStr">
        <is>
          <t xml:space="preserve"> </t>
        </is>
      </c>
    </row>
    <row r="7">
      <c r="A7" s="4" t="inlineStr">
        <is>
          <t>Share issuances related to stock-based compensation</t>
        </is>
      </c>
      <c r="B7" s="5" t="n">
        <v>7359</v>
      </c>
      <c r="C7" s="6" t="n">
        <v>11</v>
      </c>
      <c r="D7" s="5" t="n">
        <v>7348</v>
      </c>
      <c r="E7" s="4" t="inlineStr">
        <is>
          <t xml:space="preserve"> </t>
        </is>
      </c>
      <c r="F7" s="4" t="inlineStr">
        <is>
          <t xml:space="preserve"> </t>
        </is>
      </c>
    </row>
    <row r="8">
      <c r="A8" s="4" t="inlineStr">
        <is>
          <t>Repurchase of common stock (in shares)</t>
        </is>
      </c>
      <c r="B8" s="4" t="inlineStr">
        <is>
          <t xml:space="preserve"> </t>
        </is>
      </c>
      <c r="C8" s="5" t="n">
        <v>-1013</v>
      </c>
      <c r="D8" s="4" t="inlineStr">
        <is>
          <t xml:space="preserve"> </t>
        </is>
      </c>
      <c r="E8" s="4" t="inlineStr">
        <is>
          <t xml:space="preserve"> </t>
        </is>
      </c>
      <c r="F8" s="4" t="inlineStr">
        <is>
          <t xml:space="preserve"> </t>
        </is>
      </c>
    </row>
    <row r="9">
      <c r="A9" s="4" t="inlineStr">
        <is>
          <t>Repurchase of common stock</t>
        </is>
      </c>
      <c r="B9" s="5" t="n">
        <v>-58787</v>
      </c>
      <c r="C9" s="6" t="n">
        <v>-10</v>
      </c>
      <c r="D9" s="5" t="n">
        <v>-9051</v>
      </c>
      <c r="E9" s="5" t="n">
        <v>-49726</v>
      </c>
      <c r="F9" s="4" t="inlineStr">
        <is>
          <t xml:space="preserve"> </t>
        </is>
      </c>
    </row>
    <row r="10">
      <c r="A10" s="4" t="inlineStr">
        <is>
          <t>Net income</t>
        </is>
      </c>
      <c r="B10" s="5" t="n">
        <v>8029</v>
      </c>
      <c r="C10" s="4" t="inlineStr">
        <is>
          <t xml:space="preserve"> </t>
        </is>
      </c>
      <c r="D10" s="4" t="inlineStr">
        <is>
          <t xml:space="preserve"> </t>
        </is>
      </c>
      <c r="E10" s="5" t="n">
        <v>8029</v>
      </c>
      <c r="F10" s="4" t="inlineStr">
        <is>
          <t xml:space="preserve"> </t>
        </is>
      </c>
    </row>
    <row r="11">
      <c r="A11" s="4" t="inlineStr">
        <is>
          <t>Other comprehensive loss</t>
        </is>
      </c>
      <c r="B11" s="5" t="n">
        <v>-3589</v>
      </c>
      <c r="C11" s="4" t="inlineStr">
        <is>
          <t xml:space="preserve"> </t>
        </is>
      </c>
      <c r="D11" s="4" t="inlineStr">
        <is>
          <t xml:space="preserve"> </t>
        </is>
      </c>
      <c r="E11" s="4" t="inlineStr">
        <is>
          <t xml:space="preserve"> </t>
        </is>
      </c>
      <c r="F11" s="5" t="n">
        <v>-3589</v>
      </c>
    </row>
    <row r="12">
      <c r="A12" s="4" t="inlineStr">
        <is>
          <t>Ending balance (in shares) at Sep. 30, 2022</t>
        </is>
      </c>
      <c r="B12" s="4" t="inlineStr">
        <is>
          <t xml:space="preserve"> </t>
        </is>
      </c>
      <c r="C12" s="5" t="n">
        <v>44597</v>
      </c>
      <c r="D12" s="4" t="inlineStr">
        <is>
          <t xml:space="preserve"> </t>
        </is>
      </c>
      <c r="E12" s="4" t="inlineStr">
        <is>
          <t xml:space="preserve"> </t>
        </is>
      </c>
      <c r="F12" s="4" t="inlineStr">
        <is>
          <t xml:space="preserve"> </t>
        </is>
      </c>
    </row>
    <row r="13">
      <c r="A13" s="4" t="inlineStr">
        <is>
          <t>Ending balance at Sep. 30, 2022</t>
        </is>
      </c>
      <c r="B13" s="5" t="n">
        <v>265263</v>
      </c>
      <c r="C13" s="6" t="n">
        <v>444</v>
      </c>
      <c r="D13" s="5" t="n">
        <v>1220667</v>
      </c>
      <c r="E13" s="5" t="n">
        <v>-940396</v>
      </c>
      <c r="F13" s="5" t="n">
        <v>-15452</v>
      </c>
    </row>
    <row r="14">
      <c r="A14" s="4" t="inlineStr">
        <is>
          <t>Beginning balance (in shares) at Jun. 30, 2022</t>
        </is>
      </c>
      <c r="B14" s="4" t="inlineStr">
        <is>
          <t xml:space="preserve"> </t>
        </is>
      </c>
      <c r="C14" s="5" t="n">
        <v>44835</v>
      </c>
      <c r="D14" s="4" t="inlineStr">
        <is>
          <t xml:space="preserve"> </t>
        </is>
      </c>
      <c r="E14" s="4" t="inlineStr">
        <is>
          <t xml:space="preserve"> </t>
        </is>
      </c>
      <c r="F14" s="4" t="inlineStr">
        <is>
          <t xml:space="preserve"> </t>
        </is>
      </c>
    </row>
    <row r="15">
      <c r="A15" s="4" t="inlineStr">
        <is>
          <t>Beginning balance at Jun. 30, 2022</t>
        </is>
      </c>
      <c r="B15" s="5" t="n">
        <v>270484</v>
      </c>
      <c r="C15" s="6" t="n">
        <v>446</v>
      </c>
      <c r="D15" s="5" t="n">
        <v>1194931</v>
      </c>
      <c r="E15" s="5" t="n">
        <v>-911315</v>
      </c>
      <c r="F15" s="5" t="n">
        <v>-1357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t>
        </is>
      </c>
      <c r="B17" s="5" t="n">
        <v>25327</v>
      </c>
      <c r="C17" s="4" t="inlineStr">
        <is>
          <t xml:space="preserve"> </t>
        </is>
      </c>
      <c r="D17" s="5" t="n">
        <v>25327</v>
      </c>
      <c r="E17" s="4" t="inlineStr">
        <is>
          <t xml:space="preserve"> </t>
        </is>
      </c>
      <c r="F17" s="4" t="inlineStr">
        <is>
          <t xml:space="preserve"> </t>
        </is>
      </c>
    </row>
    <row r="18">
      <c r="A18" s="4" t="inlineStr">
        <is>
          <t>Share issuances related to stock-based compensation (in shares)</t>
        </is>
      </c>
      <c r="B18" s="4" t="inlineStr">
        <is>
          <t xml:space="preserve"> </t>
        </is>
      </c>
      <c r="C18" s="5" t="n">
        <v>465</v>
      </c>
      <c r="D18" s="4" t="inlineStr">
        <is>
          <t xml:space="preserve"> </t>
        </is>
      </c>
      <c r="E18" s="4" t="inlineStr">
        <is>
          <t xml:space="preserve"> </t>
        </is>
      </c>
      <c r="F18" s="4" t="inlineStr">
        <is>
          <t xml:space="preserve"> </t>
        </is>
      </c>
    </row>
    <row r="19">
      <c r="A19" s="4" t="inlineStr">
        <is>
          <t>Share issuances related to stock-based compensation</t>
        </is>
      </c>
      <c r="B19" s="5" t="n">
        <v>6672</v>
      </c>
      <c r="C19" s="6" t="n">
        <v>5</v>
      </c>
      <c r="D19" s="5" t="n">
        <v>6667</v>
      </c>
      <c r="E19" s="4" t="inlineStr">
        <is>
          <t xml:space="preserve"> </t>
        </is>
      </c>
      <c r="F19" s="4" t="inlineStr">
        <is>
          <t xml:space="preserve"> </t>
        </is>
      </c>
    </row>
    <row r="20">
      <c r="A20" s="4" t="inlineStr">
        <is>
          <t>Repurchase of common stock (in shares)</t>
        </is>
      </c>
      <c r="B20" s="4" t="inlineStr">
        <is>
          <t xml:space="preserve"> </t>
        </is>
      </c>
      <c r="C20" s="5" t="n">
        <v>-703</v>
      </c>
      <c r="D20" s="4" t="inlineStr">
        <is>
          <t xml:space="preserve"> </t>
        </is>
      </c>
      <c r="E20" s="4" t="inlineStr">
        <is>
          <t xml:space="preserve"> </t>
        </is>
      </c>
      <c r="F20" s="4" t="inlineStr">
        <is>
          <t xml:space="preserve"> </t>
        </is>
      </c>
    </row>
    <row r="21">
      <c r="A21" s="4" t="inlineStr">
        <is>
          <t>Repurchase of common stock</t>
        </is>
      </c>
      <c r="B21" s="5" t="n">
        <v>-39864</v>
      </c>
      <c r="C21" s="6" t="n">
        <v>-7</v>
      </c>
      <c r="D21" s="5" t="n">
        <v>-6258</v>
      </c>
      <c r="E21" s="5" t="n">
        <v>-33599</v>
      </c>
      <c r="F21" s="4" t="inlineStr">
        <is>
          <t xml:space="preserve"> </t>
        </is>
      </c>
    </row>
    <row r="22">
      <c r="A22" s="4" t="inlineStr">
        <is>
          <t>Net income</t>
        </is>
      </c>
      <c r="B22" s="5" t="n">
        <v>4518</v>
      </c>
      <c r="C22" s="4" t="inlineStr">
        <is>
          <t xml:space="preserve"> </t>
        </is>
      </c>
      <c r="D22" s="4" t="inlineStr">
        <is>
          <t xml:space="preserve"> </t>
        </is>
      </c>
      <c r="E22" s="5" t="n">
        <v>4518</v>
      </c>
      <c r="F22" s="4" t="inlineStr">
        <is>
          <t xml:space="preserve"> </t>
        </is>
      </c>
    </row>
    <row r="23">
      <c r="A23" s="4" t="inlineStr">
        <is>
          <t>Other comprehensive loss</t>
        </is>
      </c>
      <c r="B23" s="5" t="n">
        <v>-1874</v>
      </c>
      <c r="C23" s="4" t="inlineStr">
        <is>
          <t xml:space="preserve"> </t>
        </is>
      </c>
      <c r="D23" s="4" t="inlineStr">
        <is>
          <t xml:space="preserve"> </t>
        </is>
      </c>
      <c r="E23" s="4" t="inlineStr">
        <is>
          <t xml:space="preserve"> </t>
        </is>
      </c>
      <c r="F23" s="5" t="n">
        <v>-1874</v>
      </c>
    </row>
    <row r="24">
      <c r="A24" s="4" t="inlineStr">
        <is>
          <t>Ending balance (in shares) at Sep. 30, 2022</t>
        </is>
      </c>
      <c r="B24" s="4" t="inlineStr">
        <is>
          <t xml:space="preserve"> </t>
        </is>
      </c>
      <c r="C24" s="5" t="n">
        <v>44597</v>
      </c>
      <c r="D24" s="4" t="inlineStr">
        <is>
          <t xml:space="preserve"> </t>
        </is>
      </c>
      <c r="E24" s="4" t="inlineStr">
        <is>
          <t xml:space="preserve"> </t>
        </is>
      </c>
      <c r="F24" s="4" t="inlineStr">
        <is>
          <t xml:space="preserve"> </t>
        </is>
      </c>
    </row>
    <row r="25">
      <c r="A25" s="4" t="inlineStr">
        <is>
          <t>Ending balance at Sep. 30, 2022</t>
        </is>
      </c>
      <c r="B25" s="6" t="n">
        <v>265263</v>
      </c>
      <c r="C25" s="6" t="n">
        <v>444</v>
      </c>
      <c r="D25" s="5" t="n">
        <v>1220667</v>
      </c>
      <c r="E25" s="5" t="n">
        <v>-940396</v>
      </c>
      <c r="F25" s="5" t="n">
        <v>-15452</v>
      </c>
    </row>
    <row r="26">
      <c r="A26" s="4" t="inlineStr">
        <is>
          <t>Beginning balance (in shares) at Mar. 31, 2023</t>
        </is>
      </c>
      <c r="B26" s="5" t="n">
        <v>44140</v>
      </c>
      <c r="C26" s="5" t="n">
        <v>44140</v>
      </c>
      <c r="D26" s="4" t="inlineStr">
        <is>
          <t xml:space="preserve"> </t>
        </is>
      </c>
      <c r="E26" s="4" t="inlineStr">
        <is>
          <t xml:space="preserve"> </t>
        </is>
      </c>
      <c r="F26" s="4" t="inlineStr">
        <is>
          <t xml:space="preserve"> </t>
        </is>
      </c>
    </row>
    <row r="27">
      <c r="A27" s="4" t="inlineStr">
        <is>
          <t>Beginning balance at Mar. 31, 2023</t>
        </is>
      </c>
      <c r="B27" s="6" t="n">
        <v>186098</v>
      </c>
      <c r="C27" s="6" t="n">
        <v>440</v>
      </c>
      <c r="D27" s="5" t="n">
        <v>1264608</v>
      </c>
      <c r="E27" s="5" t="n">
        <v>-1062900</v>
      </c>
      <c r="F27" s="5" t="n">
        <v>-1605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based compensation</t>
        </is>
      </c>
      <c r="B29" s="5" t="n">
        <v>47339</v>
      </c>
      <c r="C29" s="4" t="inlineStr">
        <is>
          <t xml:space="preserve"> </t>
        </is>
      </c>
      <c r="D29" s="5" t="n">
        <v>47339</v>
      </c>
      <c r="E29" s="4" t="inlineStr">
        <is>
          <t xml:space="preserve"> </t>
        </is>
      </c>
      <c r="F29" s="4" t="inlineStr">
        <is>
          <t xml:space="preserve"> </t>
        </is>
      </c>
    </row>
    <row r="30">
      <c r="A30" s="4" t="inlineStr">
        <is>
          <t>Share issuances related to stock-based compensation (in shares)</t>
        </is>
      </c>
      <c r="B30" s="4" t="inlineStr">
        <is>
          <t xml:space="preserve"> </t>
        </is>
      </c>
      <c r="C30" s="5" t="n">
        <v>999</v>
      </c>
      <c r="D30" s="4" t="inlineStr">
        <is>
          <t xml:space="preserve"> </t>
        </is>
      </c>
      <c r="E30" s="4" t="inlineStr">
        <is>
          <t xml:space="preserve"> </t>
        </is>
      </c>
      <c r="F30" s="4" t="inlineStr">
        <is>
          <t xml:space="preserve"> </t>
        </is>
      </c>
    </row>
    <row r="31">
      <c r="A31" s="4" t="inlineStr">
        <is>
          <t>Share issuances related to stock-based compensation</t>
        </is>
      </c>
      <c r="B31" s="6" t="n">
        <v>6368</v>
      </c>
      <c r="C31" s="6" t="n">
        <v>10</v>
      </c>
      <c r="D31" s="5" t="n">
        <v>6358</v>
      </c>
      <c r="E31" s="4" t="inlineStr">
        <is>
          <t xml:space="preserve"> </t>
        </is>
      </c>
      <c r="F31" s="4" t="inlineStr">
        <is>
          <t xml:space="preserve"> </t>
        </is>
      </c>
    </row>
    <row r="32">
      <c r="A32" s="4" t="inlineStr">
        <is>
          <t>Repurchase of common stock (in shares)</t>
        </is>
      </c>
      <c r="B32" s="5" t="n">
        <v>-1221</v>
      </c>
      <c r="C32" s="5" t="n">
        <v>-1221</v>
      </c>
      <c r="D32" s="4" t="inlineStr">
        <is>
          <t xml:space="preserve"> </t>
        </is>
      </c>
      <c r="E32" s="4" t="inlineStr">
        <is>
          <t xml:space="preserve"> </t>
        </is>
      </c>
      <c r="F32" s="4" t="inlineStr">
        <is>
          <t xml:space="preserve"> </t>
        </is>
      </c>
    </row>
    <row r="33">
      <c r="A33" s="4" t="inlineStr">
        <is>
          <t>Repurchase of common stock</t>
        </is>
      </c>
      <c r="B33" s="6" t="n">
        <v>-82774</v>
      </c>
      <c r="C33" s="6" t="n">
        <v>-12</v>
      </c>
      <c r="D33" s="5" t="n">
        <v>-11278</v>
      </c>
      <c r="E33" s="5" t="n">
        <v>-71484</v>
      </c>
      <c r="F33" s="4" t="inlineStr">
        <is>
          <t xml:space="preserve"> </t>
        </is>
      </c>
    </row>
    <row r="34">
      <c r="A34" s="4" t="inlineStr">
        <is>
          <t>Net income</t>
        </is>
      </c>
      <c r="B34" s="5" t="n">
        <v>25646</v>
      </c>
      <c r="C34" s="4" t="inlineStr">
        <is>
          <t xml:space="preserve"> </t>
        </is>
      </c>
      <c r="D34" s="4" t="inlineStr">
        <is>
          <t xml:space="preserve"> </t>
        </is>
      </c>
      <c r="E34" s="5" t="n">
        <v>25646</v>
      </c>
      <c r="F34" s="4" t="inlineStr">
        <is>
          <t xml:space="preserve"> </t>
        </is>
      </c>
    </row>
    <row r="35">
      <c r="A35" s="4" t="inlineStr">
        <is>
          <t>Other comprehensive loss</t>
        </is>
      </c>
      <c r="B35" s="6" t="n">
        <v>-1154</v>
      </c>
      <c r="C35" s="4" t="inlineStr">
        <is>
          <t xml:space="preserve"> </t>
        </is>
      </c>
      <c r="D35" s="4" t="inlineStr">
        <is>
          <t xml:space="preserve"> </t>
        </is>
      </c>
      <c r="E35" s="4" t="inlineStr">
        <is>
          <t xml:space="preserve"> </t>
        </is>
      </c>
      <c r="F35" s="5" t="n">
        <v>-1154</v>
      </c>
    </row>
    <row r="36">
      <c r="A36" s="4" t="inlineStr">
        <is>
          <t>Ending balance (in shares) at Sep. 30, 2023</t>
        </is>
      </c>
      <c r="B36" s="5" t="n">
        <v>43918</v>
      </c>
      <c r="C36" s="5" t="n">
        <v>43918</v>
      </c>
      <c r="D36" s="4" t="inlineStr">
        <is>
          <t xml:space="preserve"> </t>
        </is>
      </c>
      <c r="E36" s="4" t="inlineStr">
        <is>
          <t xml:space="preserve"> </t>
        </is>
      </c>
      <c r="F36" s="4" t="inlineStr">
        <is>
          <t xml:space="preserve"> </t>
        </is>
      </c>
    </row>
    <row r="37">
      <c r="A37" s="4" t="inlineStr">
        <is>
          <t>Ending balance at Sep. 30, 2023</t>
        </is>
      </c>
      <c r="B37" s="6" t="n">
        <v>181523</v>
      </c>
      <c r="C37" s="6" t="n">
        <v>438</v>
      </c>
      <c r="D37" s="5" t="n">
        <v>1307027</v>
      </c>
      <c r="E37" s="5" t="n">
        <v>-1108738</v>
      </c>
      <c r="F37" s="5" t="n">
        <v>-17204</v>
      </c>
    </row>
    <row r="38">
      <c r="A38" s="4" t="inlineStr">
        <is>
          <t>Beginning balance (in shares) at Jun. 30, 2023</t>
        </is>
      </c>
      <c r="B38" s="4" t="inlineStr">
        <is>
          <t xml:space="preserve"> </t>
        </is>
      </c>
      <c r="C38" s="5" t="n">
        <v>43973</v>
      </c>
      <c r="D38" s="4" t="inlineStr">
        <is>
          <t xml:space="preserve"> </t>
        </is>
      </c>
      <c r="E38" s="4" t="inlineStr">
        <is>
          <t xml:space="preserve"> </t>
        </is>
      </c>
      <c r="F38" s="4" t="inlineStr">
        <is>
          <t xml:space="preserve"> </t>
        </is>
      </c>
    </row>
    <row r="39">
      <c r="A39" s="4" t="inlineStr">
        <is>
          <t>Beginning balance at Jun. 30, 2023</t>
        </is>
      </c>
      <c r="B39" s="5" t="n">
        <v>172016</v>
      </c>
      <c r="C39" s="6" t="n">
        <v>438</v>
      </c>
      <c r="D39" s="5" t="n">
        <v>1282326</v>
      </c>
      <c r="E39" s="5" t="n">
        <v>-1094336</v>
      </c>
      <c r="F39" s="5" t="n">
        <v>-16412</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based compensation</t>
        </is>
      </c>
      <c r="B41" s="5" t="n">
        <v>23615</v>
      </c>
      <c r="C41" s="4" t="inlineStr">
        <is>
          <t xml:space="preserve"> </t>
        </is>
      </c>
      <c r="D41" s="5" t="n">
        <v>23615</v>
      </c>
      <c r="E41" s="4" t="inlineStr">
        <is>
          <t xml:space="preserve"> </t>
        </is>
      </c>
      <c r="F41" s="4" t="inlineStr">
        <is>
          <t xml:space="preserve"> </t>
        </is>
      </c>
    </row>
    <row r="42">
      <c r="A42" s="4" t="inlineStr">
        <is>
          <t>Share issuances related to stock-based compensation (in shares)</t>
        </is>
      </c>
      <c r="B42" s="4" t="inlineStr">
        <is>
          <t xml:space="preserve"> </t>
        </is>
      </c>
      <c r="C42" s="5" t="n">
        <v>387</v>
      </c>
      <c r="D42" s="4" t="inlineStr">
        <is>
          <t xml:space="preserve"> </t>
        </is>
      </c>
      <c r="E42" s="4" t="inlineStr">
        <is>
          <t xml:space="preserve"> </t>
        </is>
      </c>
      <c r="F42" s="4" t="inlineStr">
        <is>
          <t xml:space="preserve"> </t>
        </is>
      </c>
    </row>
    <row r="43">
      <c r="A43" s="4" t="inlineStr">
        <is>
          <t>Share issuances related to stock-based compensation</t>
        </is>
      </c>
      <c r="B43" s="5" t="n">
        <v>5167</v>
      </c>
      <c r="C43" s="6" t="n">
        <v>4</v>
      </c>
      <c r="D43" s="5" t="n">
        <v>5163</v>
      </c>
      <c r="E43" s="4" t="inlineStr">
        <is>
          <t xml:space="preserve"> </t>
        </is>
      </c>
      <c r="F43" s="4" t="inlineStr">
        <is>
          <t xml:space="preserve"> </t>
        </is>
      </c>
    </row>
    <row r="44">
      <c r="A44" s="4" t="inlineStr">
        <is>
          <t>Repurchase of common stock (in shares)</t>
        </is>
      </c>
      <c r="B44" s="4" t="inlineStr">
        <is>
          <t xml:space="preserve"> </t>
        </is>
      </c>
      <c r="C44" s="5" t="n">
        <v>-442</v>
      </c>
      <c r="D44" s="4" t="inlineStr">
        <is>
          <t xml:space="preserve"> </t>
        </is>
      </c>
      <c r="E44" s="4" t="inlineStr">
        <is>
          <t xml:space="preserve"> </t>
        </is>
      </c>
      <c r="F44" s="4" t="inlineStr">
        <is>
          <t xml:space="preserve"> </t>
        </is>
      </c>
    </row>
    <row r="45">
      <c r="A45" s="4" t="inlineStr">
        <is>
          <t>Repurchase of common stock</t>
        </is>
      </c>
      <c r="B45" s="5" t="n">
        <v>-31500</v>
      </c>
      <c r="C45" s="6" t="n">
        <v>-4</v>
      </c>
      <c r="D45" s="5" t="n">
        <v>-4077</v>
      </c>
      <c r="E45" s="5" t="n">
        <v>-27419</v>
      </c>
      <c r="F45" s="4" t="inlineStr">
        <is>
          <t xml:space="preserve"> </t>
        </is>
      </c>
    </row>
    <row r="46">
      <c r="A46" s="4" t="inlineStr">
        <is>
          <t>Net income</t>
        </is>
      </c>
      <c r="B46" s="5" t="n">
        <v>13017</v>
      </c>
      <c r="C46" s="4" t="inlineStr">
        <is>
          <t xml:space="preserve"> </t>
        </is>
      </c>
      <c r="D46" s="4" t="inlineStr">
        <is>
          <t xml:space="preserve"> </t>
        </is>
      </c>
      <c r="E46" s="5" t="n">
        <v>13017</v>
      </c>
      <c r="F46" s="4" t="inlineStr">
        <is>
          <t xml:space="preserve"> </t>
        </is>
      </c>
    </row>
    <row r="47">
      <c r="A47" s="4" t="inlineStr">
        <is>
          <t>Other comprehensive loss</t>
        </is>
      </c>
      <c r="B47" s="6" t="n">
        <v>-792</v>
      </c>
      <c r="C47" s="4" t="inlineStr">
        <is>
          <t xml:space="preserve"> </t>
        </is>
      </c>
      <c r="D47" s="4" t="inlineStr">
        <is>
          <t xml:space="preserve"> </t>
        </is>
      </c>
      <c r="E47" s="4" t="inlineStr">
        <is>
          <t xml:space="preserve"> </t>
        </is>
      </c>
      <c r="F47" s="5" t="n">
        <v>-792</v>
      </c>
    </row>
    <row r="48">
      <c r="A48" s="4" t="inlineStr">
        <is>
          <t>Ending balance (in shares) at Sep. 30, 2023</t>
        </is>
      </c>
      <c r="B48" s="5" t="n">
        <v>43918</v>
      </c>
      <c r="C48" s="5" t="n">
        <v>43918</v>
      </c>
      <c r="D48" s="4" t="inlineStr">
        <is>
          <t xml:space="preserve"> </t>
        </is>
      </c>
      <c r="E48" s="4" t="inlineStr">
        <is>
          <t xml:space="preserve"> </t>
        </is>
      </c>
      <c r="F48" s="4" t="inlineStr">
        <is>
          <t xml:space="preserve"> </t>
        </is>
      </c>
    </row>
    <row r="49">
      <c r="A49" s="4" t="inlineStr">
        <is>
          <t>Ending balance at Sep. 30, 2023</t>
        </is>
      </c>
      <c r="B49" s="6" t="n">
        <v>181523</v>
      </c>
      <c r="C49" s="6" t="n">
        <v>438</v>
      </c>
      <c r="D49" s="6" t="n">
        <v>1307027</v>
      </c>
      <c r="E49" s="6" t="n">
        <v>-1108738</v>
      </c>
      <c r="F49" s="6" t="n">
        <v>-172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5646</v>
      </c>
      <c r="C4" s="6" t="n">
        <v>802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196</v>
      </c>
      <c r="C6" s="5" t="n">
        <v>5855</v>
      </c>
    </row>
    <row r="7">
      <c r="A7" s="4" t="inlineStr">
        <is>
          <t>Noncash stock-based compensation</t>
        </is>
      </c>
      <c r="B7" s="5" t="n">
        <v>47339</v>
      </c>
      <c r="C7" s="5" t="n">
        <v>56422</v>
      </c>
    </row>
    <row r="8">
      <c r="A8" s="4" t="inlineStr">
        <is>
          <t>Noncash change in fair value of equity securities</t>
        </is>
      </c>
      <c r="B8" s="5" t="n">
        <v>-187</v>
      </c>
      <c r="C8" s="5" t="n">
        <v>234</v>
      </c>
    </row>
    <row r="9">
      <c r="A9" s="4" t="inlineStr">
        <is>
          <t>Amortization of deferred commissions cost</t>
        </is>
      </c>
      <c r="B9" s="5" t="n">
        <v>12749</v>
      </c>
      <c r="C9" s="5" t="n">
        <v>10756</v>
      </c>
    </row>
    <row r="10">
      <c r="A10" s="3" t="inlineStr">
        <is>
          <t>Changes in operating assets and liabilities:</t>
        </is>
      </c>
      <c r="B10" s="4" t="inlineStr">
        <is>
          <t xml:space="preserve"> </t>
        </is>
      </c>
      <c r="C10" s="4" t="inlineStr">
        <is>
          <t xml:space="preserve"> </t>
        </is>
      </c>
    </row>
    <row r="11">
      <c r="A11" s="4" t="inlineStr">
        <is>
          <t>Trade accounts receivable</t>
        </is>
      </c>
      <c r="B11" s="5" t="n">
        <v>8245</v>
      </c>
      <c r="C11" s="5" t="n">
        <v>15863</v>
      </c>
    </row>
    <row r="12">
      <c r="A12" s="4" t="inlineStr">
        <is>
          <t>Operating lease assets and liabilities, net</t>
        </is>
      </c>
      <c r="B12" s="5" t="n">
        <v>65</v>
      </c>
      <c r="C12" s="5" t="n">
        <v>-181</v>
      </c>
    </row>
    <row r="13">
      <c r="A13" s="4" t="inlineStr">
        <is>
          <t>Other current assets and Other assets</t>
        </is>
      </c>
      <c r="B13" s="5" t="n">
        <v>-3832</v>
      </c>
      <c r="C13" s="5" t="n">
        <v>-461</v>
      </c>
    </row>
    <row r="14">
      <c r="A14" s="4" t="inlineStr">
        <is>
          <t>Deferred commissions cost</t>
        </is>
      </c>
      <c r="B14" s="5" t="n">
        <v>-12561</v>
      </c>
      <c r="C14" s="5" t="n">
        <v>-13017</v>
      </c>
    </row>
    <row r="15">
      <c r="A15" s="4" t="inlineStr">
        <is>
          <t>Accounts payable</t>
        </is>
      </c>
      <c r="B15" s="5" t="n">
        <v>32</v>
      </c>
      <c r="C15" s="5" t="n">
        <v>-213</v>
      </c>
    </row>
    <row r="16">
      <c r="A16" s="4" t="inlineStr">
        <is>
          <t>Accrued liabilities</t>
        </is>
      </c>
      <c r="B16" s="5" t="n">
        <v>-3963</v>
      </c>
      <c r="C16" s="5" t="n">
        <v>-28604</v>
      </c>
    </row>
    <row r="17">
      <c r="A17" s="4" t="inlineStr">
        <is>
          <t>Deferred revenue</t>
        </is>
      </c>
      <c r="B17" s="5" t="n">
        <v>1746</v>
      </c>
      <c r="C17" s="5" t="n">
        <v>16464</v>
      </c>
    </row>
    <row r="18">
      <c r="A18" s="4" t="inlineStr">
        <is>
          <t>Other liabilities</t>
        </is>
      </c>
      <c r="B18" s="5" t="n">
        <v>899</v>
      </c>
      <c r="C18" s="5" t="n">
        <v>1130</v>
      </c>
    </row>
    <row r="19">
      <c r="A19" s="4" t="inlineStr">
        <is>
          <t>Net cash provided by operating activities</t>
        </is>
      </c>
      <c r="B19" s="5" t="n">
        <v>79374</v>
      </c>
      <c r="C19" s="5" t="n">
        <v>72277</v>
      </c>
    </row>
    <row r="20">
      <c r="A20" s="3" t="inlineStr">
        <is>
          <t>Cash flows from investing activities</t>
        </is>
      </c>
      <c r="B20" s="4" t="inlineStr">
        <is>
          <t xml:space="preserve"> </t>
        </is>
      </c>
      <c r="C20" s="4" t="inlineStr">
        <is>
          <t xml:space="preserve"> </t>
        </is>
      </c>
    </row>
    <row r="21">
      <c r="A21" s="4" t="inlineStr">
        <is>
          <t>Purchase of property and equipment</t>
        </is>
      </c>
      <c r="B21" s="5" t="n">
        <v>-1413</v>
      </c>
      <c r="C21" s="5" t="n">
        <v>-1381</v>
      </c>
    </row>
    <row r="22">
      <c r="A22" s="4" t="inlineStr">
        <is>
          <t>Purchase of equity securities</t>
        </is>
      </c>
      <c r="B22" s="5" t="n">
        <v>-572</v>
      </c>
      <c r="C22" s="5" t="n">
        <v>-1793</v>
      </c>
    </row>
    <row r="23">
      <c r="A23" s="4" t="inlineStr">
        <is>
          <t>Net cash used in investing activities</t>
        </is>
      </c>
      <c r="B23" s="5" t="n">
        <v>-1985</v>
      </c>
      <c r="C23" s="5" t="n">
        <v>-3174</v>
      </c>
    </row>
    <row r="24">
      <c r="A24" s="3" t="inlineStr">
        <is>
          <t>Cash flows from financing activities</t>
        </is>
      </c>
      <c r="B24" s="4" t="inlineStr">
        <is>
          <t xml:space="preserve"> </t>
        </is>
      </c>
      <c r="C24" s="4" t="inlineStr">
        <is>
          <t xml:space="preserve"> </t>
        </is>
      </c>
    </row>
    <row r="25">
      <c r="A25" s="4" t="inlineStr">
        <is>
          <t>Repurchase of common stock</t>
        </is>
      </c>
      <c r="B25" s="5" t="n">
        <v>-82357</v>
      </c>
      <c r="C25" s="5" t="n">
        <v>-58787</v>
      </c>
    </row>
    <row r="26">
      <c r="A26" s="4" t="inlineStr">
        <is>
          <t>Proceeds from stock-based compensation plans</t>
        </is>
      </c>
      <c r="B26" s="5" t="n">
        <v>6368</v>
      </c>
      <c r="C26" s="5" t="n">
        <v>7359</v>
      </c>
    </row>
    <row r="27">
      <c r="A27" s="4" t="inlineStr">
        <is>
          <t>Payment of debt issuance costs</t>
        </is>
      </c>
      <c r="B27" s="5" t="n">
        <v>0</v>
      </c>
      <c r="C27" s="5" t="n">
        <v>-63</v>
      </c>
    </row>
    <row r="28">
      <c r="A28" s="4" t="inlineStr">
        <is>
          <t>Net cash used in financing activities</t>
        </is>
      </c>
      <c r="B28" s="5" t="n">
        <v>-75989</v>
      </c>
      <c r="C28" s="5" t="n">
        <v>-51491</v>
      </c>
    </row>
    <row r="29">
      <c r="A29" s="4" t="inlineStr">
        <is>
          <t>Effects of exchange rate — changes in cash</t>
        </is>
      </c>
      <c r="B29" s="5" t="n">
        <v>-5891</v>
      </c>
      <c r="C29" s="5" t="n">
        <v>-22634</v>
      </c>
    </row>
    <row r="30">
      <c r="A30" s="4" t="inlineStr">
        <is>
          <t>Net decrease in cash and cash equivalents</t>
        </is>
      </c>
      <c r="B30" s="5" t="n">
        <v>-4491</v>
      </c>
      <c r="C30" s="5" t="n">
        <v>-5022</v>
      </c>
    </row>
    <row r="31">
      <c r="A31" s="4" t="inlineStr">
        <is>
          <t>Cash and cash equivalents at beginning of period</t>
        </is>
      </c>
      <c r="B31" s="5" t="n">
        <v>287778</v>
      </c>
      <c r="C31" s="5" t="n">
        <v>267507</v>
      </c>
    </row>
    <row r="32">
      <c r="A32" s="4" t="inlineStr">
        <is>
          <t>Cash and cash equivalents at end of period</t>
        </is>
      </c>
      <c r="B32" s="6" t="n">
        <v>283287</v>
      </c>
      <c r="C32" s="6" t="n">
        <v>2624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Commvault Systems, Inc. and its subsidiaries ("Commvault," "we," "us," or "our") provides its customers with a data protection platform that helps them secure, defend and recover their most precious asset, their data. We provide these products and services for their data across the following environments: on-premises, hybrid, or multi-cloud. Our data protection offerings are delivered via self-managed software, software-as-a-service (SaaS), integrated appliances, or managed by partners. Customers use our technology to protect themselves from threats like ransomware and recover their data efficiently. The consolidated financial statements of Commvault as of September 30, 2023 and for the three and six months ended September 30, 2023 and 2022 are unaudited, and in the opinion of management, include all adjustments (consisting only of normal recurring adjustments) necessary for a fair presentation of the results for the interim periods. Accordingly, they do not include all of the information and footnotes required by U.S. generally accepted accounting principles (“U.S. GAAP”) for complete financial statements and should be read in conjunction with the financial statements and notes in our Annual Report on Form 10-K for fiscal 2023. The results reported in these financial statements should not necessarily be taken as indicative of results that may be expected for the entire fiscal year. The preparation of financial statements and related disclosures in conformity with U.S. GAAP requires management to make judgments and estimates that affect the amounts reported in our consolidated financial statements and the accompanying notes. We base our estimates and judgments on historical experience and on various other assumptions that we believe are reasonable under the circumstances. The amounts of assets and liabilities reported in our balance sheets and the amounts of revenues and expenses reported for each of our periods presented are affected by estimates and assumptions, which are used for, but not limited to, the accounting for revenue recognition, income taxes and related reserves, deferred commissions and goodwill.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classification of Prior Year Balances Certain prior year amounts have been reclassified for consistency with the current year presentation. These reclassifications have no impact on the amount of total revenues or net income. Beginning in fiscal 2024, the software and services line items on the consolidated statements of operations, related to revenues and cost of revenues, will be presented in the following categories: Subscription - The amounts on this line include the revenues and costs of recurring time-based arrangements, including the software portion of term-based licenses and SaaS offerings. The software component of term-based licenses is typically recognized when the software is delivered or made available for download. For SaaS offerings, revenue is generally recognized ratably over the contract term beginning on the date that the service is made available to the customer. Perpetual license - The amounts on this line include the revenues and costs from the sale of perpetual software licenses. Perpetual software license revenue is typically recognized when the software is delivered or made available for download. Customer support - The amounts on this line include customer support revenues and costs associated with our software products. Customer support includes software updates on a when-and-if-available basis, telephone support, integrated web-based support, and other premium support offerings, for both subscription software and perpetual software license arrangements. Customer support revenue is typically recognized ratably over the term of the customer support agreement. Other services - The amounts included on this line consist primarily of revenues and costs related to professional service offerings, including consultation, assessment and design, installation services, and customer education. Revenues related to other professional services are typically recognized as the services are performed. Recently Adopted and Recently Issued Accounting Standards There were no recently adopted accounting standards that had a material effect on our condensed consolidated financial statements and accompanying disclosures, and no recently issued accounting standards that are expected to have a material impact on our condensed consolidated financial statements and accompanying disclosures. Concentration of Credit Risk We grant credit to customers in a wide variety of industries worldwide and generally do not require collateral. Historically, credit losses relating to these customers have been minimal. Sales through our distribution agreement with Arrow Enterprise Computing Solutions, Inc. (“Arrow”) totaled 35% and 36% of total revenues for the three months ended September 30, 2023 and 2022, respectively, and 36% for both the six months ended September 30, 2023 and 2022. Arrow accounted for approximately 25% and 34% of total accounts receivable as of September 30, 2023 and March 31, 2023, respectively. Sales through our distribution agreement with Carahsoft Technology Corp. resulted in approximately 15% of total accounts receivable as of September 30, 2023. Fair Value of Financial Instruments The carrying amounts of our cash, cash equivalents, accounts receivable and accounts payable approximate their fair values due to the short-term maturity of these instruments. Our cash equivalents balance consists primarily of U.S. Treasury Bills with maturities of one month or less. The following table summarizes the composition of our financial assets measured at fair value at September 30, 2023: Level 1 Level 2 Level 3 Total Cash equivalents $ 24,903 — — $ 24,903 There were no financial assets measured at fair value on a recurring basis as of September 30, 2022. Equity Securities Accounted for at Net Asset Value We held equity interests in private equity funds of $6,659 as of September 30, 2023, which are accounted for under the net asset value practical expedient as permitted under ASC 820, Fair Value Measurement . These investments are included in other assets in the accompanying consolidated balance sheets. The net asset values of these investments are determined using quarterly capital statements from the funds, which are based on our contributions to the funds, allocation of profit and loss and changes in fair value of the underlying fund investments. Changes in fair value as reported on the capital statements are recorded through the consolidated statements of operations as non-operating income or expense. These private equity funds focus on making investments in key technology sectors, principally by investing in companies at expansion capital and growth equity stages. We had total unfunded commitments in private equity funds of $3,501 as of September 30, 2023. Deferred Commissions Cost Sales commissions, bonuses, and related payroll taxes earned by our employees are considered incremental and recoverable costs of obtaining a contract with a customer. Our typical contracts include performance obligations related to term-based software licenses, SaaS offerings, perpetual software licenses, software updates, and customer support. In these contracts, incremental costs of obtaining a contract are allocated to the performance obligations based on the relative estimated standalone selling prices and then recognized on a systematic basis that is consistent with the transfer of the goods or services to which the asset relates. We do not pay commissions on annual renewals of customer support contracts for perpetual licenses. The costs allocated to software and products are expensed at the time of sale, when revenue for the functional software license or appliance is recognized. The costs allocated to software updates and customer support for perpetual licenses are amortized ratably over a period of approximately five years, the expected period of benefit of the asset capitalized. We currently estimate a period of five years is appropriate based on consideration of historical average customer life and the estimated useful life of the underlying software sold as part of the transaction. The commission paid on the renewal of subscription arrangements is not commensurate with the commission paid on the initial purchase. As a result, the cost of commissions allocated to as-a-service subscription offerings, software updates and customer support on the initial term-based software license transactions are amortized over a period of approximately five years, consistent with the accounting for these costs associated with perpetual licenses. The costs of commissions allocated to as-a-service offerings, software updates and support for the renewal of term-based software licenses is limited to the contractual period of the arrangement, as we pay a commensurate renewal commission upon the next renewal of the subscription software license and related updates and support. The incremental costs attributable to professional services are generally amortized over the period the related services are provided and revenue is recognized. Amortization expense related to these costs is included in sales and marketing expenses in the accompanying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00:39Z</dcterms:created>
  <dcterms:modified xmlns:dcterms="http://purl.org/dc/terms/" xmlns:xsi="http://www.w3.org/2001/XMLSchema-instance" xsi:type="dcterms:W3CDTF">2023-11-01T20:00:39Z</dcterms:modified>
</cp:coreProperties>
</file>